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Basis of "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Subsequent Event" sheetId="23" state="visible" r:id="rId23"/>
    <sheet xmlns:r="http://schemas.openxmlformats.org/officeDocument/2006/relationships" name="Business Description, Basis o_2" sheetId="24" state="visible" r:id="rId24"/>
    <sheet xmlns:r="http://schemas.openxmlformats.org/officeDocument/2006/relationships" name="Revenue (Tables)"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Commitments and Contingencies (" sheetId="34" state="visible" r:id="rId34"/>
    <sheet xmlns:r="http://schemas.openxmlformats.org/officeDocument/2006/relationships" name="Supplemental Disclosure of Ca_2" sheetId="35" state="visible" r:id="rId35"/>
    <sheet xmlns:r="http://schemas.openxmlformats.org/officeDocument/2006/relationships" name="Segment and Geographic Inform_2" sheetId="36" state="visible" r:id="rId36"/>
    <sheet xmlns:r="http://schemas.openxmlformats.org/officeDocument/2006/relationships" name="Business Description, Basis o_3" sheetId="37" state="visible" r:id="rId37"/>
    <sheet xmlns:r="http://schemas.openxmlformats.org/officeDocument/2006/relationships" name="Revenue - Summary of Revenues f" sheetId="38" state="visible" r:id="rId38"/>
    <sheet xmlns:r="http://schemas.openxmlformats.org/officeDocument/2006/relationships" name="Receivables - Schedule of allow" sheetId="39" state="visible" r:id="rId39"/>
    <sheet xmlns:r="http://schemas.openxmlformats.org/officeDocument/2006/relationships" name="Inventories - Schedule of Inven"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Accrued Liabilities - Schedule " sheetId="45" state="visible" r:id="rId45"/>
    <sheet xmlns:r="http://schemas.openxmlformats.org/officeDocument/2006/relationships" name="Debt (Details Narrative)" sheetId="46" state="visible" r:id="rId46"/>
    <sheet xmlns:r="http://schemas.openxmlformats.org/officeDocument/2006/relationships" name="Debt - Schedule of Long-term De"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Warrants (Details Narrative)" sheetId="50" state="visible" r:id="rId50"/>
    <sheet xmlns:r="http://schemas.openxmlformats.org/officeDocument/2006/relationships" name="Warrants - Schedule of Warrant "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Income Taxes (Details Narrative" sheetId="54" state="visible" r:id="rId54"/>
    <sheet xmlns:r="http://schemas.openxmlformats.org/officeDocument/2006/relationships" name="Supplemental Disclosure of Ca_3" sheetId="55" state="visible" r:id="rId55"/>
    <sheet xmlns:r="http://schemas.openxmlformats.org/officeDocument/2006/relationships" name="Related Party Transactions (Det"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ubsequent Event (Details Narra"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Entity Registrant Name</t>
        </is>
      </c>
      <c r="B4" s="4" t="inlineStr">
        <is>
          <t>Xtant Medical Holdings, Inc.</t>
        </is>
      </c>
    </row>
    <row r="5">
      <c r="A5" s="4" t="inlineStr">
        <is>
          <t>Entity Central Index Key</t>
        </is>
      </c>
      <c r="B5" s="4" t="inlineStr">
        <is>
          <t>000145359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670728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Credit Loss [Abstract]</t>
        </is>
      </c>
    </row>
    <row r="4">
      <c r="A4" s="4" t="inlineStr">
        <is>
          <t>Receivables</t>
        </is>
      </c>
      <c r="B4" s="4" t="inlineStr">
        <is>
          <t xml:space="preserve">(3) Receivables The
Company’s provision for current expected credit loss (“CECL”)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the three
months ended March 31, 2021 and 2020 (in thousands):
March 31, 2021 March 31, 2020
Balance at January 1 $ 653 $ 547
Provision for expected credit losses (63 ) 138
Write-offs charged against allowance (36 ) (17 )
Balance at March 31 $ 554 $ 6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4) Inventories Inventories consist of the following
(in thousands):
March 31, 2021 December 31, 2020
Raw materials $ 3,758 $ 3,757
Work in process 1,537 1,733
Finished goods 16,346 15,918
$ 21,641 $ 21,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5) Property and Equipment, Net Property and equipment, net are
as follows (in thousands):
March 31, 2021 December 31, 2020
Equipment $ 5,217 $ 4,950
Computer equipment 593 649
Computer software 517 570
Leasehold improvements 3,987 3,987
Surgical instruments 11,621 11,291
Total cost 21,935 21,447
Less: accumulated depreciation (17,269 ) (17,100 )
Property and equipment, net $ 4,666 $ 4,347 Depreciation expense related to
property and equipment, including property under finance leases, for the first three months of 2021 and 2020 was $0.4 million and $0.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6) Intangible Assets The following table sets forth
information regarding intangible assets (in thousands):
March 31, 2021 December 31, 2020
Patents $ 847 $ 847
Accumulated amortization (404 ) (390 )
Intangible assets, net $ 443 $ 457 The following is a summary of
estimated future amortization expense for intangible assets as of March 31, 2021 (in thousands):
Remainder of 2021 $ 41
2022 54
2023 53
2024 52
2025 52
Thereafter 191
Total $ 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7) Accrued Liabilities Accrued liabilities consist of
the following (in thousands):
March 31, 2021 December 31, 2020
Cash compensation/commissions payable $ 3,183 $ 4,057
Other accrued liabilities 1,386 1,405
Accrued liabilities $ 4,569 $ 5,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8) Debt The Company has a credit facility
with OrbiMed Royalty Opportunities II, LP (“Royalty Opportunities”) (the “Second A&amp;R Credit Agreement”), which
matures on December 31, 2021. As of March 31, 2021, the Company may request additional term loans from the Royalty Opportunities in an
aggregate amount up to $5.0 million, subject to Royalty Opportunities’ discretion. As
a result of our most recent amendment to the Second A&amp;R Credit Agreement, the carrying value of loans outstanding under the Second
A&amp;R Credit Agreement is equal to the undiscounted future cash payments associated with the Second Amendment and principal associated
with loans thereunder. Cash interest payments in connection with the Second A&amp;R Credit Agreement will reduce the carrying value of
associated loans; and accordingly, no interest expense related to cash interest payments will be recorded for the duration of the Second
A&amp;R Credit Agreement. Long-term debt consists of the
following (in thousands):
March 31, 2021 December 31, 2020
Amounts due under the Second Amended and Restated Credit Agreement $ 15,556 $ 15,556
Premium related to Second Amendment 934 1,241
Less: current maturities (16,490 ) (16,797 )
Long-term deb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9) Stock-Based Compensation 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three months ended March 31, 2021 and 2020:
2021 2020
Shares Weighted Weighted Shares Weighted Weighted
Outstanding at January 1 2,190,892 $ 2.25 $ 1.65 602,966 $ 6.07 $ 3.99
Cancelled or expired (125 ) $ 372.00 $ 184.59 (76,299 ) $ 4.18 $ 2.96
Outstanding at March 31 2,190,767 $ 2.23 $ 1.64 526,667 $ 6.34 $ 4.14
Exercisable at March 31 122,614 $ 14.38 $ 8.77 48,764 $ 41.11 $ 23.34 Restricted stock unit activity
for awards granted under the 2018 Plan was as follows for the three months ended March 31, 2021 and 2020:
2021 2020
Shares Weighted Average Fair Value at Grant Date Per Share Shares Weighted Average Fair Value at Grant Date Per Share
Outstanding at January 1 2,503,698 $ 1.54 499,914 $ 2.93
Granted - $ - 489,437 $ 1.45
Vested (244,716 ) $ 1.45 (61,803 ) $ 2.27
Outstanding at March 31 2,258,982 $ 1.54 927,548 $ 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10) Warrants As noted in Note 1, “ Business
Description, Basis of Presentation and Summary of Significant Accounting Policies in the same type or form of consideration that is being offered and paid to the holders
of Company common stock in connection with the triggering transaction. While
the Investor Warrants are classified as a component of equity, we were required to allocate the proceeds of the Private Placement between
the shares of common stock and Investor Warrants issued based on their relative fair values. We utilized a lattice valuation model to
determine the fair value of the Investor Warrants. The fair value of the Placement Agent Warrants issued in connection with the Private
Placement was determined using a Black Scholes model. Significant assumptions in both models included contractual term (5 years) and the
estimated volatility factor based on a weighted average of comparable published betas of peer companies (61%). Our
warrant activity during the three months ended March 31, 2021 was as follows:
Common Stock Warrants Weighted Average Exercise Price
Outstanding at January 1, 2021 421,278 $ 10.80
Issued 7,111,112 2.29
Outstanding at March 31, 2021 7,532,390 $ 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Operating Leases We lease three office facilities
as of March 31, 2021 in Belgrade, Montana under non-cancelable operating lease agreements with expiration dates between 2023 and 2025.
We have the option to extend certain leases to five or ten-year term(s), and we have the right of first refusal on any sale. Present Value of Long-term Leases
(in thousands): March 31, 2021
Right-of-use assets, net $ 1,585
Current portion of lease liability 431
Lease liability, less current portion 1,192
Total lease liability $ 1,623 As of March 31, 2021, the weighted-average
remaining lease term was 3.7 years. Future minimum payments for the
next five years and thereafter as of March 31, 2021 under these long-term operating leases are as follows (in thousands):
Remainder of 2021 $ 380
2022 521
2023 489
2024 224
2025 179
Total future minimum lease payments 1,793
Less amount representing interest (170 )
Present value of obligations under operating leases 1,623
Less current portion (431 )
Long-term operating lease obligations $ 1,192 Rent expense was $0.1 million
for the three months ended March 31, 2021 and 2020. We have no contingent rent agreements. Financing Leases Future minimum payments under
finance leases are as follows as of March 31, 2021 (in thousands):
Remainder of 2021 $ 28
2022 37
2023 37
2024 37
2025 37
Thereafter 3
Total future minimum lease payments 179
Less amount representing interest (20 )
Present value of obligations under finance leases 159
Less current portion (30 )
Long-term operating lease obligations $ 129 Litigation In
November 2020, we received a letter from a third party’s legal counsel claiming that some of our products, including the Butrex
Plating System, Spider Plating System, Aranax Plating System and Irix Fusion System, infringe a patent held by the third party and offering
to discuss settlement terms. Because this matter is in early stages and because of the complexity of the claims, we cannot estimate the
possible loss or range of loss, if any, associated with its resolution. However, there can be no assurance that the ultimate resolution
of this matter will not result in a material adverse effect on our business, financial condition or results of operations. In addi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Indemnification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8643</v>
      </c>
      <c r="C3" s="6" t="n">
        <v>2341</v>
      </c>
    </row>
    <row r="4">
      <c r="A4" s="4" t="inlineStr">
        <is>
          <t>Trade accounts receivable, net of allowance for credit losses and doubtful accounts of $554 and $653, respectively</t>
        </is>
      </c>
      <c r="B4" s="5" t="n">
        <v>7027</v>
      </c>
      <c r="C4" s="5" t="n">
        <v>6880</v>
      </c>
    </row>
    <row r="5">
      <c r="A5" s="4" t="inlineStr">
        <is>
          <t>Inventories</t>
        </is>
      </c>
      <c r="B5" s="5" t="n">
        <v>21641</v>
      </c>
      <c r="C5" s="5" t="n">
        <v>21408</v>
      </c>
    </row>
    <row r="6">
      <c r="A6" s="4" t="inlineStr">
        <is>
          <t>Prepaid and other current assets</t>
        </is>
      </c>
      <c r="B6" s="5" t="n">
        <v>1165</v>
      </c>
      <c r="C6" s="5" t="n">
        <v>736</v>
      </c>
    </row>
    <row r="7">
      <c r="A7" s="4" t="inlineStr">
        <is>
          <t>Total current assets</t>
        </is>
      </c>
      <c r="B7" s="5" t="n">
        <v>48476</v>
      </c>
      <c r="C7" s="5" t="n">
        <v>31365</v>
      </c>
    </row>
    <row r="8">
      <c r="A8" s="4" t="inlineStr">
        <is>
          <t>Property and equipment, net</t>
        </is>
      </c>
      <c r="B8" s="5" t="n">
        <v>4666</v>
      </c>
      <c r="C8" s="5" t="n">
        <v>4347</v>
      </c>
    </row>
    <row r="9">
      <c r="A9" s="4" t="inlineStr">
        <is>
          <t>Right-of-use asset, net</t>
        </is>
      </c>
      <c r="B9" s="5" t="n">
        <v>1585</v>
      </c>
      <c r="C9" s="5" t="n">
        <v>1690</v>
      </c>
    </row>
    <row r="10">
      <c r="A10" s="4" t="inlineStr">
        <is>
          <t>Goodwill</t>
        </is>
      </c>
      <c r="B10" s="5" t="n">
        <v>3205</v>
      </c>
      <c r="C10" s="5" t="n">
        <v>3205</v>
      </c>
    </row>
    <row r="11">
      <c r="A11" s="4" t="inlineStr">
        <is>
          <t>Intangible assets, net</t>
        </is>
      </c>
      <c r="B11" s="5" t="n">
        <v>443</v>
      </c>
      <c r="C11" s="5" t="n">
        <v>457</v>
      </c>
    </row>
    <row r="12">
      <c r="A12" s="4" t="inlineStr">
        <is>
          <t>Other assets</t>
        </is>
      </c>
      <c r="B12" s="5" t="n">
        <v>322</v>
      </c>
      <c r="C12" s="5" t="n">
        <v>402</v>
      </c>
    </row>
    <row r="13">
      <c r="A13" s="4" t="inlineStr">
        <is>
          <t>Total Assets</t>
        </is>
      </c>
      <c r="B13" s="5" t="n">
        <v>58697</v>
      </c>
      <c r="C13" s="5" t="n">
        <v>41466</v>
      </c>
    </row>
    <row r="14">
      <c r="A14" s="3" t="inlineStr">
        <is>
          <t>Current Liabilities:</t>
        </is>
      </c>
    </row>
    <row r="15">
      <c r="A15" s="4" t="inlineStr">
        <is>
          <t>Accounts payable</t>
        </is>
      </c>
      <c r="B15" s="5" t="n">
        <v>2490</v>
      </c>
      <c r="C15" s="5" t="n">
        <v>2947</v>
      </c>
    </row>
    <row r="16">
      <c r="A16" s="4" t="inlineStr">
        <is>
          <t>Accrued liabilities</t>
        </is>
      </c>
      <c r="B16" s="5" t="n">
        <v>4569</v>
      </c>
      <c r="C16" s="5" t="n">
        <v>5462</v>
      </c>
    </row>
    <row r="17">
      <c r="A17" s="4" t="inlineStr">
        <is>
          <t>Current portion of lease liability</t>
        </is>
      </c>
      <c r="B17" s="5" t="n">
        <v>431</v>
      </c>
      <c r="C17" s="5" t="n">
        <v>423</v>
      </c>
    </row>
    <row r="18">
      <c r="A18" s="4" t="inlineStr">
        <is>
          <t>Current portion of finance lease obligations</t>
        </is>
      </c>
      <c r="B18" s="5" t="n">
        <v>30</v>
      </c>
      <c r="C18" s="5" t="n">
        <v>20</v>
      </c>
    </row>
    <row r="19">
      <c r="A19" s="4" t="inlineStr">
        <is>
          <t>Current portion of long-term debt</t>
        </is>
      </c>
      <c r="B19" s="5" t="n">
        <v>16490</v>
      </c>
      <c r="C19" s="5" t="n">
        <v>16797</v>
      </c>
    </row>
    <row r="20">
      <c r="A20" s="4" t="inlineStr">
        <is>
          <t>Total current liabilities</t>
        </is>
      </c>
      <c r="B20" s="5" t="n">
        <v>24010</v>
      </c>
      <c r="C20" s="5" t="n">
        <v>25649</v>
      </c>
    </row>
    <row r="21">
      <c r="A21" s="3" t="inlineStr">
        <is>
          <t>Long-term Liabilities:</t>
        </is>
      </c>
    </row>
    <row r="22">
      <c r="A22" s="4" t="inlineStr">
        <is>
          <t>Lease liability, less current portion</t>
        </is>
      </c>
      <c r="B22" s="5" t="n">
        <v>1192</v>
      </c>
      <c r="C22" s="5" t="n">
        <v>1303</v>
      </c>
    </row>
    <row r="23">
      <c r="A23" s="4" t="inlineStr">
        <is>
          <t>Finance lease obligation, less current portion</t>
        </is>
      </c>
      <c r="B23" s="5" t="n">
        <v>129</v>
      </c>
      <c r="C23" s="4" t="inlineStr">
        <is>
          <t xml:space="preserve"> </t>
        </is>
      </c>
    </row>
    <row r="24">
      <c r="A24" s="4" t="inlineStr">
        <is>
          <t>Total Liabilities</t>
        </is>
      </c>
      <c r="B24" s="5" t="n">
        <v>25331</v>
      </c>
      <c r="C24" s="5" t="n">
        <v>26952</v>
      </c>
    </row>
    <row r="25">
      <c r="A25" s="4" t="inlineStr">
        <is>
          <t>Commitments and Contingencies (note 11)</t>
        </is>
      </c>
      <c r="B25" s="4" t="inlineStr">
        <is>
          <t xml:space="preserve"> </t>
        </is>
      </c>
      <c r="C25" s="4" t="inlineStr">
        <is>
          <t xml:space="preserve"> </t>
        </is>
      </c>
    </row>
    <row r="26">
      <c r="A26" s="3" t="inlineStr">
        <is>
          <t>Stockholders' Equity (Deficit):</t>
        </is>
      </c>
    </row>
    <row r="27">
      <c r="A27" s="4" t="inlineStr">
        <is>
          <t>Preferred stock, $0.000001 par value; 10,000,000 shares authorized; no shares issued and outstanding</t>
        </is>
      </c>
      <c r="B27" s="4" t="inlineStr">
        <is>
          <t xml:space="preserve"> </t>
        </is>
      </c>
      <c r="C27" s="4" t="inlineStr">
        <is>
          <t xml:space="preserve"> </t>
        </is>
      </c>
    </row>
    <row r="28">
      <c r="A28" s="4" t="inlineStr">
        <is>
          <t>Common stock, $0.000001 par value; 300,000,000 shares authorized; 86,707,286 shares issued and outstanding as of March 31, 2021 and 77,573,680 shares issued and outstanding as of December 31, 2020</t>
        </is>
      </c>
      <c r="B28" s="4" t="inlineStr">
        <is>
          <t xml:space="preserve"> </t>
        </is>
      </c>
      <c r="C28" s="4" t="inlineStr">
        <is>
          <t xml:space="preserve"> </t>
        </is>
      </c>
    </row>
    <row r="29">
      <c r="A29" s="4" t="inlineStr">
        <is>
          <t>Additional paid-in capital</t>
        </is>
      </c>
      <c r="B29" s="5" t="n">
        <v>263731</v>
      </c>
      <c r="C29" s="5" t="n">
        <v>244850</v>
      </c>
    </row>
    <row r="30">
      <c r="A30" s="4" t="inlineStr">
        <is>
          <t>Accumulated deficit</t>
        </is>
      </c>
      <c r="B30" s="5" t="n">
        <v>-230365</v>
      </c>
      <c r="C30" s="5" t="n">
        <v>-230336</v>
      </c>
    </row>
    <row r="31">
      <c r="A31" s="4" t="inlineStr">
        <is>
          <t>Total Stockholders' Equity</t>
        </is>
      </c>
      <c r="B31" s="5" t="n">
        <v>33366</v>
      </c>
      <c r="C31" s="5" t="n">
        <v>14514</v>
      </c>
    </row>
    <row r="32">
      <c r="A32" s="4" t="inlineStr">
        <is>
          <t>Total Liabilities &amp; Stockholders' Equity</t>
        </is>
      </c>
      <c r="B32" s="6" t="n">
        <v>58697</v>
      </c>
      <c r="C32" s="6" t="n">
        <v>41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1</t>
        </is>
      </c>
    </row>
    <row r="3">
      <c r="A3" s="3" t="inlineStr">
        <is>
          <t>Supplemental Cash Flow Elements [Abstract]</t>
        </is>
      </c>
    </row>
    <row r="4">
      <c r="A4" s="4" t="inlineStr">
        <is>
          <t>Supplemental Disclosure of Cash Flow Information</t>
        </is>
      </c>
      <c r="B4" s="4" t="inlineStr">
        <is>
          <t xml:space="preserve">(13) Supplemental Disclosure of Cash Flow Information Supplemental cash flow information
is as follows (in thousands):
Three Months Ended
March 31,
2021 2020
Supplemental disclosure of cash flow information
Cash paid during the period for:
Interest $ 1 $ 7
Non-cash activities:
Fixed assets acquired under finance lease $ 163 $ —
Warrants issued in connection with the Private Placement to placement agents $ 351 $ —
ASU 2016-13 cumulative effect adjustment $ — $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4) Related Party Transactions Royalty
Opportunities, which owns approximately 20% of the Company’s outstanding common stock, was the sole holder of our outstanding long-term
debt and a party to the Second Amended and Restated Credit Agreement, which was terminated in connection with our debt refinancing described
under Note 16. Business Description and Summary of Significant
Accounting Policies All related party transactions
are reviewed and approved by the Audit Committee or the disinterested members of the full Bo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 xml:space="preserve">(15)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8% and 96% of sales were in the United States for the nine months
ended March 31, 2021 and 2020, respectively. Total revenue by major geographic area is as follows (in thousands):
Three Months Ended
2021 2020
United States $ 12,293 $ 14,251
Rest of world 249 526
Total revenue $ 12,542 $ 14,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6) Subsequent
Event On May 6, 2021 (the “Closing
Date”), the Company, as guarantor, and its subsidiaries, as borrowers (collectively, the “Borrowers”), entered into
a (i) Credit, Security and Guaranty Agreement (Term Loan) (the “Term Credit Agreement”) with MidCap Financial Trust, in its
capacity as agent (the “Agent”), and a lender and the additional lenders from time to time party thereto and (ii) Credit,
Security and Guaranty Agreement (Revolving Loan) (the “Revolving Credit Agreement,”, and, together with the Term Credit Agreement,
the “Credit Agreements”), with the Agent and the lenders from time to time party thereto. The Term Credit Agreement provides
for a secured term loan facility (the “Term Facility”) in an aggregate principal amount of $12,000,000 (the “Term Loan
Commitment”), which was funded to the Borrowers on the Closing Date, and an additional $5,000,000 tranche available solely at the
discretion of the Agent and the lenders, for the purposes agreed to between the Company, the Borrowers and the lenders in advance of the
making of loans under such additional tranche. The Revolving Credit Agreement provides for a secured revolving credit facility (the “Revolving
Facility,”, and, together with the Term Facility, the “Facilities”) under which the Borrowers may borrow up to $8,000,000
(such amount, the “Revolving Loan Commitment”) at any one time, the availability of which is determined based on a borrowing
base equal to percentages of certain accounts receivable and inventory of the Borrowers in accordance with a formula set forth in the
Revolving Credit Agreement. All borrowings under the Revolving Facility are subject to the satisfaction of customary conditions, including
the absence of default, the accuracy of representations and warranties in all material respects and the delivery of an updated borrowing
base certificate. The Facilities have a maturity
date of May 1, 2026. The loans and other obligations pursuant to the Credit Agreements will bear interest at a per annum rate equal to
the sum of the LIBOR rate, as such term is defined in the Credit Agreements, plus the applicable margin of 7.00% in the case of the Term
Credit Agreement, and 4.50% in the case of the Revolving Credit Agreement, subject in each case to a LIBOR floor of 1.00%. The proceeds
of the Term Facility were used to pay transaction fees in connection with the Facilities and to pay in full all outstanding indebtedness
and accrued interest under the Company’s Second Amended and Restated Credit Agreement. The proceeds of the Revolving Facility may
be used to pay transaction fees in connection with the Facilities, to pay in full all outstanding indebtedness and accrued interest under
the Company’s prior credit facility, and for working capital and general corporate purposes. The Credit Agreements replaced
the Company’s Second Amended and Restated Credit Agreement and the indebtedness incurred, and all other obligations of the Company
and its subsidiaries owed, under the Second Amended and Restated Credit Agreement were repaid in full and terminated using proceeds of
the loans received under the Credit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usiness Description and Basis of Presentation</t>
        </is>
      </c>
      <c r="B4" s="4" t="inlineStr">
        <is>
          <t>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Since
March 2020, the COVID-19 pandemic has caused business closures, severe travel restrictions and implementation of social distancing measures.
At the onset of the COVID-19 pandemic, hospitals and other medical facilities cancelled or deferred elective procedures, diverted resources
to patients suffering from infections and limited access for non-patients, including our direct and indirect sales representatives. Because
of the COVID-19 pandemic, surgeons and their patients have been, and may continue to be, required, or are choosing, to defer procedures
in which our products otherwise would be used, and many facilities that specialize in the procedures in which our products otherwise would
be used have experienced temporary closures or reduced operating hours. These circumstances have negatively impacted, and may continue
to negatively impact, the ability of our employees, independent sales representatives and distributors to effectively market and sell
our products, which has had and will likely continue to have a material adverse effect on our revenues. The accompanying condensed consolidated
balance sheet as of December 31, 2020,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1. These condensed consolidated financial
statements should be read in conjunction with the consolidated financial statements and notes thereto, which are included in Xtant’s
Annual Report on Form 10-K for the year ended December 31, 2020.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t>
        </is>
      </c>
    </row>
    <row r="5">
      <c r="A5" s="4" t="inlineStr">
        <is>
          <t>Private Placement</t>
        </is>
      </c>
      <c r="B5" s="4" t="inlineStr">
        <is>
          <t xml:space="preserve">Private Placement On February 24, 2021, we issued
in a private placement (the “Private Placement”) to a single healthcare-focused institutional accredited investor (the “Investor”)
8,888,890 shares of our common stock at a purchase price of $2.25 per share, and warrants to purchase up to 6,666,668 shares of our common
stock (the “Investor Warrant”). We received net cash proceeds of approximately $18.4 million, after deducting fees and other
estimated offering expenses, from the Private Placement. The Investor Warrant, described
in more detail in Note 10, “Warrants”, In connection with the Private
Placement, we entered into a placement agent agreement with a placement agent (the “Placement Agent”) pursuant to which the
Placement Agent is serving as our exclusive placement agent in connection with the Private Placement (the “Placement Agent Agreement”).
Pursuant to the Placement Agent Agreement, we agreed to pay the Placement Agent a fee equal to a certain percentage of the aggregate gross
proceeds from the Private Placement. In addition to the cash fee, we agreed to issue to the Placement Agent a warrant to purchase up to
5.0% of the shares sold to the Investor in the Private Placement, or 444,444 shares of our common stock (the “Placement Agent Warrant”).
The Placement Agent Warrant, described in more detail in Note 10, “Warrants”, </t>
        </is>
      </c>
    </row>
    <row r="6">
      <c r="A6" s="4" t="inlineStr">
        <is>
          <t>Use of Estimates</t>
        </is>
      </c>
      <c r="B6" s="4" t="inlineStr">
        <is>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 grants and other equity awards upon which the Company determines stock-based
compensation expense. Actual results could differ from those estimates.</t>
        </is>
      </c>
    </row>
    <row r="7">
      <c r="A7" s="4" t="inlineStr">
        <is>
          <t>Long-Lived Assets</t>
        </is>
      </c>
      <c r="B7" s="4" t="inlineStr">
        <is>
          <t>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revenue decline related to the COVID-19 pandemic, the Company evaluated whether the carrying values of the long-lived
assets were recoverable. Based on these evaluations, the Company determined that the long-lived assets were still recoverable. No impairments
of long-lived assets were recorded for the three months ended March 31, 2021 and 2020.</t>
        </is>
      </c>
    </row>
    <row r="8">
      <c r="A8" s="4" t="inlineStr">
        <is>
          <t>Goodwill</t>
        </is>
      </c>
      <c r="B8" s="4" t="inlineStr">
        <is>
          <t>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impairments of goodwill were recorded for
the three months ended March 31, 2021 and 2020.</t>
        </is>
      </c>
    </row>
    <row r="9">
      <c r="A9" s="4" t="inlineStr">
        <is>
          <t>Net Loss Per Share</t>
        </is>
      </c>
      <c r="B9" s="4" t="inlineStr">
        <is>
          <t>Net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months ended March
31, 2021 and 2020, as shares issuable upon the exercise of stock options and warrants were anti-dilutive as a result of the net losses
incurred for those periods. Our diluted earnings per share is the same as basic earnings per share, as the effects of including 11,982,139
and 4,363,089 outstanding stock options, restricted stock units and warrants for the three months ended March 31, 2021 and 2020, respectively,
are anti-dilutive.</t>
        </is>
      </c>
    </row>
    <row r="10">
      <c r="A10" s="4" t="inlineStr">
        <is>
          <t>Reclassification</t>
        </is>
      </c>
      <c r="B10" s="4" t="inlineStr">
        <is>
          <t>Reclassification Certain prior year amounts have
been reclassified to conform with current year presentation.</t>
        </is>
      </c>
    </row>
    <row r="11">
      <c r="A11" s="4" t="inlineStr">
        <is>
          <t>Fair Value of Financial Instruments</t>
        </is>
      </c>
      <c r="B11" s="4" t="inlineStr">
        <is>
          <t>Fair Value of Financial Instruments The carrying values of financial
instruments, including trade accounts receivable, accounts payable, accrued liabilities and long-term debt, approximate their fair values
based on terms and related interest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Revenues from Product Lines</t>
        </is>
      </c>
      <c r="B4" s="4" t="inlineStr">
        <is>
          <t>The following table presents revenues
from these product lines for the three months ended March 31, 2021 and 2020 (in thousands):
Three Months Percentage of Three Months Percentage of
March 31, 2021 Total Revenue March 31, 2020 Total Revenue
Orthobiologics $ 9,011 72 % $ 10,755 73 %
Spinal implant 3,498 28 % 3,980 27 %
Other revenue 33 0 % 43 0 %
Total revenue $ 12,542 100 % $ 14,778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3 Months Ended</t>
        </is>
      </c>
    </row>
    <row r="2">
      <c r="B2" s="2" t="inlineStr">
        <is>
          <t>Mar. 31, 2021</t>
        </is>
      </c>
    </row>
    <row r="3">
      <c r="A3" s="3" t="inlineStr">
        <is>
          <t>Credit Loss [Abstract]</t>
        </is>
      </c>
    </row>
    <row r="4">
      <c r="A4" s="4" t="inlineStr">
        <is>
          <t>Schedule of Allowance for Credit Losses</t>
        </is>
      </c>
      <c r="B4" s="4" t="inlineStr">
        <is>
          <t xml:space="preserve">Activity
within the allowance for credit losses was as follows for the three months ended March 31, 2021 and 2020 (in thousands):
March 31, 2021 March 31, 2020
Balance at January 1 $ 653 $ 547
Provision for expected credit losses (63 ) 138
Write-offs charged against allowance (36 ) (17 )
Balance at March 31 $ 554 $ 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in thousands):
March 31, 2021 December 31, 2020
Raw materials $ 3,758 $ 3,757
Work in process 1,537 1,733
Finished goods 16,346 15,918
$ 21,641 $ 21,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are
as follows (in thousands):
March 31, 2021 December 31, 2020
Equipment $ 5,217 $ 4,950
Computer equipment 593 649
Computer software 517 570
Leasehold improvements 3,987 3,987
Surgical instruments 11,621 11,291
Total cost 21,935 21,447
Less: accumulated depreciation (17,269 ) (17,100 )
Property and equipment, net $ 4,666 $ 4,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following table sets forth
information regarding intangible assets (in thousands):
March 31, 2021 December 31, 2020
Patents $ 847 $ 847
Accumulated amortization (404 ) (390 )
Intangible assets, net $ 443 $ 457 </t>
        </is>
      </c>
    </row>
    <row r="5">
      <c r="A5" s="4" t="inlineStr">
        <is>
          <t>Summary of Future Amortization Expense for Intangible Assets</t>
        </is>
      </c>
      <c r="B5" s="4" t="inlineStr">
        <is>
          <t xml:space="preserve">The following is a summary of
estimated future amortization expense for intangible assets as of March 31, 2021 (in thousands):
Remainder of 2021 $ 41
2022 54
2023 53
2024 52
2025 52
Thereafter 191
Total $ 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Trade accounts receivable, allowance for credit losses</t>
        </is>
      </c>
      <c r="B3" s="6" t="n">
        <v>554</v>
      </c>
      <c r="C3" s="6" t="n">
        <v>653</v>
      </c>
    </row>
    <row r="4">
      <c r="A4" s="4" t="inlineStr">
        <is>
          <t>Preferred stock, par value</t>
        </is>
      </c>
      <c r="B4" s="7" t="n">
        <v>1e-06</v>
      </c>
      <c r="C4" s="7" t="n">
        <v>1e-06</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1e-06</v>
      </c>
      <c r="C8" s="7" t="n">
        <v>1e-06</v>
      </c>
    </row>
    <row r="9">
      <c r="A9" s="4" t="inlineStr">
        <is>
          <t>Common stock, shares authorized</t>
        </is>
      </c>
      <c r="B9" s="5" t="n">
        <v>300000000</v>
      </c>
      <c r="C9" s="5" t="n">
        <v>300000000</v>
      </c>
    </row>
    <row r="10">
      <c r="A10" s="4" t="inlineStr">
        <is>
          <t>Common stock, shares issued</t>
        </is>
      </c>
      <c r="B10" s="5" t="n">
        <v>86707286</v>
      </c>
      <c r="C10" s="5" t="n">
        <v>77573680</v>
      </c>
    </row>
    <row r="11">
      <c r="A11" s="4" t="inlineStr">
        <is>
          <t>Common Stock, shares outstanding</t>
        </is>
      </c>
      <c r="B11" s="5" t="n">
        <v>86707286</v>
      </c>
      <c r="C11" s="5" t="n">
        <v>77573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 of
the following (in thousands):
March 31, 2021 December 31, 2020
Cash compensation/commissions payable $ 3,183 $ 4,057
Other accrued liabilities 1,386 1,405
Accrued liabilities $ 4,569 $ 5,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s of the
following (in thousands):
March 31, 2021 December 31, 2020
Amounts due under the Second Amended and Restated Credit Agreement $ 15,556 $ 15,556
Premium related to Second Amendment 934 1,241
Less: current maturities (16,490 ) (16,797 )
Long-term deb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Stock Options, Activity</t>
        </is>
      </c>
      <c r="B4" s="4" t="inlineStr">
        <is>
          <t xml:space="preserve">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three months ended March 31, 2021 and 2020:
2021 2020
Shares Weighted Weighted Shares Weighted Weighted
Outstanding at January 1 2,190,892 $ 2.25 $ 1.65 602,966 $ 6.07 $ 3.99
Cancelled or expired (125 ) $ 372.00 $ 184.59 (76,299 ) $ 4.18 $ 2.96
Outstanding at March 31 2,190,767 $ 2.23 $ 1.64 526,667 $ 6.34 $ 4.14
Exercisable at March 31 122,614 $ 14.38 $ 8.77 48,764 $ 41.11 $ 23.34 </t>
        </is>
      </c>
    </row>
    <row r="5">
      <c r="A5" s="4" t="inlineStr">
        <is>
          <t>Schedule of Restricted Stock Activity</t>
        </is>
      </c>
      <c r="B5" s="4" t="inlineStr">
        <is>
          <t xml:space="preserve">Restricted stock unit activity
for awards granted under the 2018 Plan was as follows for the three months ended March 31, 2021 and 2020:
2021 2020
Shares Weighted Average Fair Value at Grant Date Per Share Shares Weighted Average Fair Value at Grant Date Per Share
Outstanding at January 1 2,503,698 $ 1.54 499,914 $ 2.93
Granted - $ - 489,437 $ 1.45
Vested (244,716 ) $ 1.45 (61,803 ) $ 2.27
Outstanding at March 31 2,258,982 $ 1.54 927,548 $ 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Warrant Activity</t>
        </is>
      </c>
      <c r="B4" s="4" t="inlineStr">
        <is>
          <t xml:space="preserve">Our
warrant activity during the three months ended March 31, 2021 was as follows:
Common Stock Warrants Weighted Average Exercise Price
Outstanding at January 1, 2021 421,278 $ 10.80
Issued 7,111,112 2.29
Outstanding at March 31, 2021 7,532,390 $ 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Liability</t>
        </is>
      </c>
      <c r="B4" s="4" t="inlineStr">
        <is>
          <t xml:space="preserve">Present Value of Long-term Leases
(in thousands): March 31, 2021
Right-of-use assets, net $ 1,585
Current portion of lease liability 431
Lease liability, less current portion 1,192
Total lease liability $ 1,623 </t>
        </is>
      </c>
    </row>
    <row r="5">
      <c r="A5" s="4" t="inlineStr">
        <is>
          <t>Schedule of Future Minimum Rental Payments for Operating Leases</t>
        </is>
      </c>
      <c r="B5" s="4" t="inlineStr">
        <is>
          <t xml:space="preserve">Future minimum payments for the
next five years and thereafter as of March 31, 2021 under these long-term operating leases are as follows (in thousands):
Remainder of 2021 $ 380
2022 521
2023 489
2024 224
2025 179
Total future minimum lease payments 1,793
Less amount representing interest (170 )
Present value of obligations under operating leases 1,623
Less current portion (431 )
Long-term operating lease obligations $ 1,192 Financing Leases Future minimum payments under
finance leases are as follows as of March 31, 2021 (in thousands):
Remainder of 2021 $ 28
2022 37
2023 37
2024 37
2025 37
Thereafter 3
Total future minimum lease payments 179
Less amount representing interest (20 )
Present value of obligations under finance leases 159
Less current portion (30 )
Long-term operating lease obligations $ 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Supplemental cash flow information
is as follows (in thousands):
Three Months Ended
March 31,
2021 2020
Supplemental disclosure of cash flow information
Cash paid during the period for:
Interest $ 1 $ 7
Non-cash activities:
Fixed assets acquired under finance lease $ 163 $ —
Warrants issued in connection with the Private Placement to placement agents $ 351 $ —
ASU 2016-13 cumulative effect adjustment $ — $ 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Revenues by Geographic Region</t>
        </is>
      </c>
      <c r="B4" s="4" t="inlineStr">
        <is>
          <t xml:space="preserve">Total revenue by major geographic
area is as follows (in thousands):
Three Months Ended
2021 2020
United States $ 12,293 $ 14,251
Rest of world 249 526
Total revenue $ 12,542 $ 14,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Basis of Presentation and Summary of Significant Accounting Policies (Details Narrative) - USD ($) $ / shares in Units, $ in Thousands</t>
        </is>
      </c>
      <c r="B1" s="2" t="inlineStr">
        <is>
          <t>Feb. 24, 2021</t>
        </is>
      </c>
      <c r="C1" s="2" t="inlineStr">
        <is>
          <t>Mar. 31, 2021</t>
        </is>
      </c>
      <c r="D1" s="2" t="inlineStr">
        <is>
          <t>Mar. 31, 2020</t>
        </is>
      </c>
    </row>
    <row r="2">
      <c r="A2" s="4" t="inlineStr">
        <is>
          <t>Proceeds from private placement</t>
        </is>
      </c>
      <c r="C2" s="6" t="n">
        <v>18425</v>
      </c>
      <c r="D2" s="4" t="inlineStr">
        <is>
          <t xml:space="preserve"> </t>
        </is>
      </c>
    </row>
    <row r="3">
      <c r="A3" s="4" t="inlineStr">
        <is>
          <t>Impairments of long-lived assets</t>
        </is>
      </c>
      <c r="C3" s="4" t="inlineStr">
        <is>
          <t xml:space="preserve"> </t>
        </is>
      </c>
      <c r="D3" s="4" t="inlineStr">
        <is>
          <t xml:space="preserve"> </t>
        </is>
      </c>
    </row>
    <row r="4">
      <c r="A4" s="4" t="inlineStr">
        <is>
          <t>Impairments of goodwill</t>
        </is>
      </c>
      <c r="C4" s="4" t="inlineStr">
        <is>
          <t xml:space="preserve"> </t>
        </is>
      </c>
      <c r="D4" s="4" t="inlineStr">
        <is>
          <t xml:space="preserve"> </t>
        </is>
      </c>
    </row>
    <row r="5">
      <c r="A5" s="4" t="inlineStr">
        <is>
          <t>Antidilutive securities excluded from computation of earnings per share, amount</t>
        </is>
      </c>
      <c r="C5" s="5" t="n">
        <v>11982139</v>
      </c>
      <c r="D5" s="5" t="n">
        <v>4363089</v>
      </c>
    </row>
    <row r="6">
      <c r="A6" s="4" t="inlineStr">
        <is>
          <t>Private Placement [Member] | Investor [Member]</t>
        </is>
      </c>
    </row>
    <row r="7">
      <c r="A7" s="4" t="inlineStr">
        <is>
          <t>Stock issued during period, shares, new issues</t>
        </is>
      </c>
      <c r="B7" s="5" t="n">
        <v>8888890</v>
      </c>
    </row>
    <row r="8">
      <c r="A8" s="4" t="inlineStr">
        <is>
          <t>Stock issued price per share</t>
        </is>
      </c>
      <c r="B8" s="8" t="n">
        <v>2.25</v>
      </c>
    </row>
    <row r="9">
      <c r="A9" s="4" t="inlineStr">
        <is>
          <t>Proceeds from private placement</t>
        </is>
      </c>
      <c r="B9" s="6" t="n">
        <v>18400</v>
      </c>
    </row>
    <row r="10">
      <c r="A10" s="4" t="inlineStr">
        <is>
          <t>Private Placement [Member] | Investor [Member] | Placement Agent Agreement [Member]</t>
        </is>
      </c>
    </row>
    <row r="11">
      <c r="A11" s="4" t="inlineStr">
        <is>
          <t>Stock issued during period, shares, new issues</t>
        </is>
      </c>
      <c r="B11" s="5" t="n">
        <v>444444</v>
      </c>
    </row>
    <row r="12">
      <c r="A12" s="4" t="inlineStr">
        <is>
          <t>Private Placement [Member] | Investor [Member] | Placement Agent Agreement [Member] | Maximum [Member]</t>
        </is>
      </c>
    </row>
    <row r="13">
      <c r="A13" s="4" t="inlineStr">
        <is>
          <t>Warrants exercise price percentage</t>
        </is>
      </c>
      <c r="B13" s="4" t="inlineStr">
        <is>
          <t>5.00%</t>
        </is>
      </c>
    </row>
    <row r="14">
      <c r="A14" s="4" t="inlineStr">
        <is>
          <t>Private Placement [Member] | Investor Warrant [Member]</t>
        </is>
      </c>
    </row>
    <row r="15">
      <c r="A15" s="4" t="inlineStr">
        <is>
          <t>Warrants to purchase common stock</t>
        </is>
      </c>
      <c r="B15" s="5" t="n">
        <v>6666668</v>
      </c>
    </row>
    <row r="16">
      <c r="A16" s="4" t="inlineStr">
        <is>
          <t>Warrant exercise price</t>
        </is>
      </c>
      <c r="B16" s="8" t="n">
        <v>2.25</v>
      </c>
    </row>
    <row r="17">
      <c r="A17" s="4" t="inlineStr">
        <is>
          <t>Private Placement Warrant [Member] | Investor [Member] | Placement Agent Agreement [Member]</t>
        </is>
      </c>
    </row>
    <row r="18">
      <c r="A18" s="4" t="inlineStr">
        <is>
          <t>Warrant exercise price</t>
        </is>
      </c>
      <c r="B18" s="9" t="n">
        <v>2.8125</v>
      </c>
    </row>
    <row r="19">
      <c r="A19" s="4" t="inlineStr">
        <is>
          <t>Warrant term</t>
        </is>
      </c>
      <c r="B19"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from Product Lines (Details) - USD ($) $ in Thousands</t>
        </is>
      </c>
      <c r="B1" s="2" t="inlineStr">
        <is>
          <t>3 Months Ended</t>
        </is>
      </c>
    </row>
    <row r="2">
      <c r="B2" s="2" t="inlineStr">
        <is>
          <t>Mar. 31, 2021</t>
        </is>
      </c>
      <c r="C2" s="2" t="inlineStr">
        <is>
          <t>Mar. 31, 2020</t>
        </is>
      </c>
    </row>
    <row r="3">
      <c r="A3" s="4" t="inlineStr">
        <is>
          <t>Total revenue</t>
        </is>
      </c>
      <c r="B3" s="6" t="n">
        <v>12542</v>
      </c>
      <c r="C3" s="6" t="n">
        <v>14778</v>
      </c>
    </row>
    <row r="4">
      <c r="A4" s="4" t="inlineStr">
        <is>
          <t>Percentage of total revenue</t>
        </is>
      </c>
      <c r="B4" s="4" t="inlineStr">
        <is>
          <t>100.00%</t>
        </is>
      </c>
      <c r="C4" s="4" t="inlineStr">
        <is>
          <t>100.00%</t>
        </is>
      </c>
    </row>
    <row r="5">
      <c r="A5" s="4" t="inlineStr">
        <is>
          <t>Orthobiologics [Member]</t>
        </is>
      </c>
    </row>
    <row r="6">
      <c r="A6" s="4" t="inlineStr">
        <is>
          <t>Total revenue</t>
        </is>
      </c>
      <c r="B6" s="6" t="n">
        <v>9011</v>
      </c>
      <c r="C6" s="6" t="n">
        <v>10755</v>
      </c>
    </row>
    <row r="7">
      <c r="A7" s="4" t="inlineStr">
        <is>
          <t>Percentage of total revenue</t>
        </is>
      </c>
      <c r="B7" s="4" t="inlineStr">
        <is>
          <t>72.00%</t>
        </is>
      </c>
      <c r="C7" s="4" t="inlineStr">
        <is>
          <t>73.00%</t>
        </is>
      </c>
    </row>
    <row r="8">
      <c r="A8" s="4" t="inlineStr">
        <is>
          <t>Spinal Implant [Member]</t>
        </is>
      </c>
    </row>
    <row r="9">
      <c r="A9" s="4" t="inlineStr">
        <is>
          <t>Total revenue</t>
        </is>
      </c>
      <c r="B9" s="6" t="n">
        <v>3498</v>
      </c>
      <c r="C9" s="6" t="n">
        <v>3980</v>
      </c>
    </row>
    <row r="10">
      <c r="A10" s="4" t="inlineStr">
        <is>
          <t>Percentage of total revenue</t>
        </is>
      </c>
      <c r="B10" s="4" t="inlineStr">
        <is>
          <t>28.00%</t>
        </is>
      </c>
      <c r="C10" s="4" t="inlineStr">
        <is>
          <t>27.00%</t>
        </is>
      </c>
    </row>
    <row r="11">
      <c r="A11" s="4" t="inlineStr">
        <is>
          <t>Other Revenue [Member]</t>
        </is>
      </c>
    </row>
    <row r="12">
      <c r="A12" s="4" t="inlineStr">
        <is>
          <t>Total revenue</t>
        </is>
      </c>
      <c r="B12" s="6" t="n">
        <v>33</v>
      </c>
      <c r="C12" s="6" t="n">
        <v>43</v>
      </c>
    </row>
    <row r="13">
      <c r="A13" s="4" t="inlineStr">
        <is>
          <t>Percentage of total revenue</t>
        </is>
      </c>
      <c r="B13" s="4" t="inlineStr">
        <is>
          <t>0.00%</t>
        </is>
      </c>
      <c r="C13"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allowance for credit losses (Details) - USD ($) $ in Thousands</t>
        </is>
      </c>
      <c r="B1" s="2" t="inlineStr">
        <is>
          <t>3 Months Ended</t>
        </is>
      </c>
    </row>
    <row r="2">
      <c r="B2" s="2" t="inlineStr">
        <is>
          <t>Mar. 31, 2021</t>
        </is>
      </c>
      <c r="C2" s="2" t="inlineStr">
        <is>
          <t>Mar. 31, 2020</t>
        </is>
      </c>
    </row>
    <row r="3">
      <c r="A3" s="3" t="inlineStr">
        <is>
          <t>Credit Loss [Abstract]</t>
        </is>
      </c>
    </row>
    <row r="4">
      <c r="A4" s="4" t="inlineStr">
        <is>
          <t>Beginning balance</t>
        </is>
      </c>
      <c r="B4" s="6" t="n">
        <v>653</v>
      </c>
      <c r="C4" s="6" t="n">
        <v>547</v>
      </c>
    </row>
    <row r="5">
      <c r="A5" s="4" t="inlineStr">
        <is>
          <t>Provision for expected credit losses</t>
        </is>
      </c>
      <c r="B5" s="5" t="n">
        <v>-63</v>
      </c>
      <c r="C5" s="5" t="n">
        <v>138</v>
      </c>
    </row>
    <row r="6">
      <c r="A6" s="4" t="inlineStr">
        <is>
          <t>Write-offs charged against allowance</t>
        </is>
      </c>
      <c r="B6" s="5" t="n">
        <v>-36</v>
      </c>
      <c r="C6" s="5" t="n">
        <v>-17</v>
      </c>
    </row>
    <row r="7">
      <c r="A7" s="4" t="inlineStr">
        <is>
          <t>Ending balance</t>
        </is>
      </c>
      <c r="B7" s="6" t="n">
        <v>554</v>
      </c>
      <c r="C7" s="6" t="n">
        <v>6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Orthopedic product sales</t>
        </is>
      </c>
      <c r="B4" s="6" t="n">
        <v>12509</v>
      </c>
      <c r="C4" s="6" t="n">
        <v>14735</v>
      </c>
    </row>
    <row r="5">
      <c r="A5" s="4" t="inlineStr">
        <is>
          <t>Other revenue</t>
        </is>
      </c>
      <c r="B5" s="5" t="n">
        <v>33</v>
      </c>
      <c r="C5" s="5" t="n">
        <v>43</v>
      </c>
    </row>
    <row r="6">
      <c r="A6" s="4" t="inlineStr">
        <is>
          <t>Total Revenue</t>
        </is>
      </c>
      <c r="B6" s="5" t="n">
        <v>12542</v>
      </c>
      <c r="C6" s="5" t="n">
        <v>14778</v>
      </c>
    </row>
    <row r="7">
      <c r="A7" s="4" t="inlineStr">
        <is>
          <t>Cost of sales</t>
        </is>
      </c>
      <c r="B7" s="5" t="n">
        <v>4451</v>
      </c>
      <c r="C7" s="5" t="n">
        <v>5165</v>
      </c>
    </row>
    <row r="8">
      <c r="A8" s="4" t="inlineStr">
        <is>
          <t>Gross Profit</t>
        </is>
      </c>
      <c r="B8" s="5" t="n">
        <v>8091</v>
      </c>
      <c r="C8" s="5" t="n">
        <v>9613</v>
      </c>
    </row>
    <row r="9">
      <c r="A9" s="3" t="inlineStr">
        <is>
          <t>Operating Expenses</t>
        </is>
      </c>
    </row>
    <row r="10">
      <c r="A10" s="4" t="inlineStr">
        <is>
          <t>General and administrative</t>
        </is>
      </c>
      <c r="B10" s="5" t="n">
        <v>3027</v>
      </c>
      <c r="C10" s="5" t="n">
        <v>4318</v>
      </c>
    </row>
    <row r="11">
      <c r="A11" s="4" t="inlineStr">
        <is>
          <t>Sales and marketing</t>
        </is>
      </c>
      <c r="B11" s="5" t="n">
        <v>4855</v>
      </c>
      <c r="C11" s="5" t="n">
        <v>6413</v>
      </c>
    </row>
    <row r="12">
      <c r="A12" s="4" t="inlineStr">
        <is>
          <t>Research and development</t>
        </is>
      </c>
      <c r="B12" s="5" t="n">
        <v>214</v>
      </c>
      <c r="C12" s="5" t="n">
        <v>245</v>
      </c>
    </row>
    <row r="13">
      <c r="A13" s="4" t="inlineStr">
        <is>
          <t>Total Operating Expenses</t>
        </is>
      </c>
      <c r="B13" s="5" t="n">
        <v>8096</v>
      </c>
      <c r="C13" s="5" t="n">
        <v>10976</v>
      </c>
    </row>
    <row r="14">
      <c r="A14" s="4" t="inlineStr">
        <is>
          <t>Loss from Operations</t>
        </is>
      </c>
      <c r="B14" s="5" t="n">
        <v>-5</v>
      </c>
      <c r="C14" s="5" t="n">
        <v>-1363</v>
      </c>
    </row>
    <row r="15">
      <c r="A15" s="3" t="inlineStr">
        <is>
          <t>Other Expense</t>
        </is>
      </c>
    </row>
    <row r="16">
      <c r="A16" s="4" t="inlineStr">
        <is>
          <t>Interest expense</t>
        </is>
      </c>
      <c r="B16" s="5" t="n">
        <v>1</v>
      </c>
      <c r="C16" s="5" t="n">
        <v>1108</v>
      </c>
    </row>
    <row r="17">
      <c r="A17" s="4" t="inlineStr">
        <is>
          <t>Total Other Expense</t>
        </is>
      </c>
      <c r="B17" s="5" t="n">
        <v>1</v>
      </c>
      <c r="C17" s="5" t="n">
        <v>1108</v>
      </c>
    </row>
    <row r="18">
      <c r="A18" s="4" t="inlineStr">
        <is>
          <t>Net Loss Before Provision for Income Taxes</t>
        </is>
      </c>
      <c r="B18" s="5" t="n">
        <v>-6</v>
      </c>
      <c r="C18" s="5" t="n">
        <v>-2471</v>
      </c>
    </row>
    <row r="19">
      <c r="A19" s="4" t="inlineStr">
        <is>
          <t>Provision for income taxes</t>
        </is>
      </c>
      <c r="B19" s="5" t="n">
        <v>-23</v>
      </c>
      <c r="C19" s="5" t="n">
        <v>-22</v>
      </c>
    </row>
    <row r="20">
      <c r="A20" s="4" t="inlineStr">
        <is>
          <t>Net Loss</t>
        </is>
      </c>
      <c r="B20" s="6" t="n">
        <v>-29</v>
      </c>
      <c r="C20" s="6" t="n">
        <v>-2493</v>
      </c>
    </row>
    <row r="21">
      <c r="A21" s="3" t="inlineStr">
        <is>
          <t>Net loss per share:</t>
        </is>
      </c>
    </row>
    <row r="22">
      <c r="A22" s="4" t="inlineStr">
        <is>
          <t>Basic</t>
        </is>
      </c>
      <c r="B22" s="6" t="n">
        <v>0</v>
      </c>
      <c r="C22" s="8" t="n">
        <v>-0.19</v>
      </c>
    </row>
    <row r="23">
      <c r="A23" s="4" t="inlineStr">
        <is>
          <t>Dilutive</t>
        </is>
      </c>
      <c r="B23" s="6" t="n">
        <v>0</v>
      </c>
      <c r="C23" s="8" t="n">
        <v>-0.19</v>
      </c>
    </row>
    <row r="24">
      <c r="A24" s="3" t="inlineStr">
        <is>
          <t>Shares used in the computation:</t>
        </is>
      </c>
    </row>
    <row r="25">
      <c r="A25" s="4" t="inlineStr">
        <is>
          <t>Basic</t>
        </is>
      </c>
      <c r="B25" s="5" t="n">
        <v>81248875</v>
      </c>
      <c r="C25" s="5" t="n">
        <v>13175345</v>
      </c>
    </row>
    <row r="26">
      <c r="A26" s="4" t="inlineStr">
        <is>
          <t>Dilutive</t>
        </is>
      </c>
      <c r="B26" s="5" t="n">
        <v>81248875</v>
      </c>
      <c r="C26" s="5" t="n">
        <v>13175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Disclosure [Abstract]</t>
        </is>
      </c>
    </row>
    <row r="3">
      <c r="A3" s="4" t="inlineStr">
        <is>
          <t>Raw materials</t>
        </is>
      </c>
      <c r="B3" s="6" t="n">
        <v>3758</v>
      </c>
      <c r="C3" s="6" t="n">
        <v>3757</v>
      </c>
    </row>
    <row r="4">
      <c r="A4" s="4" t="inlineStr">
        <is>
          <t>Work in process</t>
        </is>
      </c>
      <c r="B4" s="5" t="n">
        <v>1537</v>
      </c>
      <c r="C4" s="5" t="n">
        <v>1733</v>
      </c>
    </row>
    <row r="5">
      <c r="A5" s="4" t="inlineStr">
        <is>
          <t>Finished goods</t>
        </is>
      </c>
      <c r="B5" s="5" t="n">
        <v>16346</v>
      </c>
      <c r="C5" s="5" t="n">
        <v>15918</v>
      </c>
    </row>
    <row r="6">
      <c r="A6" s="4" t="inlineStr">
        <is>
          <t>Total</t>
        </is>
      </c>
      <c r="B6" s="6" t="n">
        <v>21641</v>
      </c>
      <c r="C6" s="6" t="n">
        <v>21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00</v>
      </c>
      <c r="C4" s="6" t="n">
        <v>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Total cost</t>
        </is>
      </c>
      <c r="B3" s="6" t="n">
        <v>21935</v>
      </c>
      <c r="C3" s="6" t="n">
        <v>21447</v>
      </c>
    </row>
    <row r="4">
      <c r="A4" s="4" t="inlineStr">
        <is>
          <t>Less: accumulated depreciation</t>
        </is>
      </c>
      <c r="B4" s="5" t="n">
        <v>-17269</v>
      </c>
      <c r="C4" s="5" t="n">
        <v>-17100</v>
      </c>
    </row>
    <row r="5">
      <c r="A5" s="4" t="inlineStr">
        <is>
          <t>Property and equipment, net</t>
        </is>
      </c>
      <c r="B5" s="5" t="n">
        <v>4666</v>
      </c>
      <c r="C5" s="5" t="n">
        <v>4347</v>
      </c>
    </row>
    <row r="6">
      <c r="A6" s="4" t="inlineStr">
        <is>
          <t>Equipment [Member]</t>
        </is>
      </c>
    </row>
    <row r="7">
      <c r="A7" s="3" t="inlineStr">
        <is>
          <t>Property, Plant and Equipment [Line Items]</t>
        </is>
      </c>
    </row>
    <row r="8">
      <c r="A8" s="4" t="inlineStr">
        <is>
          <t>Total cost</t>
        </is>
      </c>
      <c r="B8" s="5" t="n">
        <v>5217</v>
      </c>
      <c r="C8" s="5" t="n">
        <v>4950</v>
      </c>
    </row>
    <row r="9">
      <c r="A9" s="4" t="inlineStr">
        <is>
          <t>Computer Equipment [Member]</t>
        </is>
      </c>
    </row>
    <row r="10">
      <c r="A10" s="3" t="inlineStr">
        <is>
          <t>Property, Plant and Equipment [Line Items]</t>
        </is>
      </c>
    </row>
    <row r="11">
      <c r="A11" s="4" t="inlineStr">
        <is>
          <t>Total cost</t>
        </is>
      </c>
      <c r="B11" s="5" t="n">
        <v>593</v>
      </c>
      <c r="C11" s="5" t="n">
        <v>649</v>
      </c>
    </row>
    <row r="12">
      <c r="A12" s="4" t="inlineStr">
        <is>
          <t>Computer Software [Member]</t>
        </is>
      </c>
    </row>
    <row r="13">
      <c r="A13" s="3" t="inlineStr">
        <is>
          <t>Property, Plant and Equipment [Line Items]</t>
        </is>
      </c>
    </row>
    <row r="14">
      <c r="A14" s="4" t="inlineStr">
        <is>
          <t>Total cost</t>
        </is>
      </c>
      <c r="B14" s="5" t="n">
        <v>517</v>
      </c>
      <c r="C14" s="5" t="n">
        <v>570</v>
      </c>
    </row>
    <row r="15">
      <c r="A15" s="4" t="inlineStr">
        <is>
          <t>Leasehold Improvements [Member]</t>
        </is>
      </c>
    </row>
    <row r="16">
      <c r="A16" s="3" t="inlineStr">
        <is>
          <t>Property, Plant and Equipment [Line Items]</t>
        </is>
      </c>
    </row>
    <row r="17">
      <c r="A17" s="4" t="inlineStr">
        <is>
          <t>Total cost</t>
        </is>
      </c>
      <c r="B17" s="5" t="n">
        <v>3987</v>
      </c>
      <c r="C17" s="5" t="n">
        <v>3987</v>
      </c>
    </row>
    <row r="18">
      <c r="A18" s="4" t="inlineStr">
        <is>
          <t>Surgical Instruments [Member]</t>
        </is>
      </c>
    </row>
    <row r="19">
      <c r="A19" s="3" t="inlineStr">
        <is>
          <t>Property, Plant and Equipment [Line Items]</t>
        </is>
      </c>
    </row>
    <row r="20">
      <c r="A20" s="4" t="inlineStr">
        <is>
          <t>Total cost</t>
        </is>
      </c>
      <c r="B20" s="6" t="n">
        <v>11621</v>
      </c>
      <c r="C20" s="6" t="n">
        <v>11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1</t>
        </is>
      </c>
      <c r="C1" s="2" t="inlineStr">
        <is>
          <t>Dec. 31, 2020</t>
        </is>
      </c>
    </row>
    <row r="2">
      <c r="A2" s="3" t="inlineStr">
        <is>
          <t>Goodwill and Intangible Assets Disclosure [Abstract]</t>
        </is>
      </c>
    </row>
    <row r="3">
      <c r="A3" s="4" t="inlineStr">
        <is>
          <t>Patents</t>
        </is>
      </c>
      <c r="B3" s="6" t="n">
        <v>847</v>
      </c>
      <c r="C3" s="6" t="n">
        <v>847</v>
      </c>
    </row>
    <row r="4">
      <c r="A4" s="4" t="inlineStr">
        <is>
          <t>Accumulated amortization</t>
        </is>
      </c>
      <c r="B4" s="5" t="n">
        <v>-404</v>
      </c>
      <c r="C4" s="5" t="n">
        <v>-390</v>
      </c>
    </row>
    <row r="5">
      <c r="A5" s="4" t="inlineStr">
        <is>
          <t>Intangible assets, net</t>
        </is>
      </c>
      <c r="B5" s="6" t="n">
        <v>443</v>
      </c>
      <c r="C5" s="6" t="n">
        <v>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for Intangible Assets (Details) $ in Thousands</t>
        </is>
      </c>
      <c r="B1" s="2" t="inlineStr">
        <is>
          <t>Mar. 31, 2021USD ($)</t>
        </is>
      </c>
    </row>
    <row r="2">
      <c r="A2" s="3" t="inlineStr">
        <is>
          <t>Goodwill and Intangible Assets Disclosure [Abstract]</t>
        </is>
      </c>
    </row>
    <row r="3">
      <c r="A3" s="4" t="inlineStr">
        <is>
          <t>Remainder of 2021</t>
        </is>
      </c>
      <c r="B3" s="6" t="n">
        <v>41</v>
      </c>
    </row>
    <row r="4">
      <c r="A4" s="4" t="inlineStr">
        <is>
          <t>2022</t>
        </is>
      </c>
      <c r="B4" s="5" t="n">
        <v>54</v>
      </c>
    </row>
    <row r="5">
      <c r="A5" s="4" t="inlineStr">
        <is>
          <t>2023</t>
        </is>
      </c>
      <c r="B5" s="5" t="n">
        <v>53</v>
      </c>
    </row>
    <row r="6">
      <c r="A6" s="4" t="inlineStr">
        <is>
          <t>2024</t>
        </is>
      </c>
      <c r="B6" s="5" t="n">
        <v>52</v>
      </c>
    </row>
    <row r="7">
      <c r="A7" s="4" t="inlineStr">
        <is>
          <t>2025</t>
        </is>
      </c>
      <c r="B7" s="5" t="n">
        <v>52</v>
      </c>
    </row>
    <row r="8">
      <c r="A8" s="4" t="inlineStr">
        <is>
          <t>Thereafter</t>
        </is>
      </c>
      <c r="B8" s="5" t="n">
        <v>191</v>
      </c>
    </row>
    <row r="9">
      <c r="A9" s="4" t="inlineStr">
        <is>
          <t>Total</t>
        </is>
      </c>
      <c r="B9" s="6" t="n">
        <v>4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1</t>
        </is>
      </c>
      <c r="C1" s="2" t="inlineStr">
        <is>
          <t>Dec. 31, 2020</t>
        </is>
      </c>
    </row>
    <row r="2">
      <c r="A2" s="3" t="inlineStr">
        <is>
          <t>Payables and Accruals [Abstract]</t>
        </is>
      </c>
    </row>
    <row r="3">
      <c r="A3" s="4" t="inlineStr">
        <is>
          <t>Cash compensation/commissions payable</t>
        </is>
      </c>
      <c r="B3" s="6" t="n">
        <v>3183</v>
      </c>
      <c r="C3" s="6" t="n">
        <v>4057</v>
      </c>
    </row>
    <row r="4">
      <c r="A4" s="4" t="inlineStr">
        <is>
          <t>Other accrued liabilities</t>
        </is>
      </c>
      <c r="B4" s="5" t="n">
        <v>1386</v>
      </c>
      <c r="C4" s="5" t="n">
        <v>1405</v>
      </c>
    </row>
    <row r="5">
      <c r="A5" s="4" t="inlineStr">
        <is>
          <t>Accrued liabilities</t>
        </is>
      </c>
      <c r="B5" s="6" t="n">
        <v>4569</v>
      </c>
      <c r="C5" s="6" t="n">
        <v>5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Details Narrative) - Second A&amp;R Credit Agreement [Member] - OrbiMed Royalty Opportunities II, LP [Member] $ in Thousands</t>
        </is>
      </c>
      <c r="B1" s="2" t="inlineStr">
        <is>
          <t>3 Months Ended</t>
        </is>
      </c>
    </row>
    <row r="2">
      <c r="B2" s="2" t="inlineStr">
        <is>
          <t>Mar. 31, 2021USD ($)</t>
        </is>
      </c>
    </row>
    <row r="3">
      <c r="A3" s="4" t="inlineStr">
        <is>
          <t>Line of credit facility, maturity date</t>
        </is>
      </c>
      <c r="B3" s="4" t="inlineStr">
        <is>
          <t>Dec. 31,
		2021</t>
        </is>
      </c>
    </row>
    <row r="4">
      <c r="A4" s="4" t="inlineStr">
        <is>
          <t>Line of credit facility, maximum borrowing capacity</t>
        </is>
      </c>
      <c r="B4" s="6" t="n">
        <v>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1</t>
        </is>
      </c>
      <c r="C1" s="2" t="inlineStr">
        <is>
          <t>Dec. 31, 2020</t>
        </is>
      </c>
    </row>
    <row r="2">
      <c r="A2" s="3" t="inlineStr">
        <is>
          <t>Debt Disclosure [Abstract]</t>
        </is>
      </c>
    </row>
    <row r="3">
      <c r="A3" s="4" t="inlineStr">
        <is>
          <t>Amounts due under the Second Amended and Restated Credit Agreement</t>
        </is>
      </c>
      <c r="B3" s="6" t="n">
        <v>15556</v>
      </c>
      <c r="C3" s="6" t="n">
        <v>15556</v>
      </c>
    </row>
    <row r="4">
      <c r="A4" s="4" t="inlineStr">
        <is>
          <t>Premium related to Second Amendment</t>
        </is>
      </c>
      <c r="B4" s="5" t="n">
        <v>934</v>
      </c>
      <c r="C4" s="5" t="n">
        <v>1241</v>
      </c>
    </row>
    <row r="5">
      <c r="A5" s="4" t="inlineStr">
        <is>
          <t>Less: current maturities</t>
        </is>
      </c>
      <c r="B5" s="5" t="n">
        <v>-16490</v>
      </c>
      <c r="C5" s="5" t="n">
        <v>-16797</v>
      </c>
    </row>
    <row r="6">
      <c r="A6" s="4" t="inlineStr">
        <is>
          <t>Long-term debt</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Stock Options, Activity (Details) - Equity Option [Member] - 2018 Equity Incentive Plan [Member] - $ / shares</t>
        </is>
      </c>
      <c r="B1" s="2" t="inlineStr">
        <is>
          <t>3 Months Ended</t>
        </is>
      </c>
    </row>
    <row r="2">
      <c r="B2" s="2" t="inlineStr">
        <is>
          <t>Mar. 31, 2021</t>
        </is>
      </c>
      <c r="C2" s="2" t="inlineStr">
        <is>
          <t>Mar. 31, 2020</t>
        </is>
      </c>
    </row>
    <row r="3">
      <c r="A3" s="4" t="inlineStr">
        <is>
          <t>Shares Outstanding, Beginning Balance</t>
        </is>
      </c>
      <c r="B3" s="5" t="n">
        <v>2190892</v>
      </c>
      <c r="C3" s="5" t="n">
        <v>602966</v>
      </c>
    </row>
    <row r="4">
      <c r="A4" s="4" t="inlineStr">
        <is>
          <t>Shares Cancelled or expired</t>
        </is>
      </c>
      <c r="B4" s="5" t="n">
        <v>-125</v>
      </c>
      <c r="C4" s="5" t="n">
        <v>-76299</v>
      </c>
    </row>
    <row r="5">
      <c r="A5" s="4" t="inlineStr">
        <is>
          <t>Shares Outstanding, Ending Balance</t>
        </is>
      </c>
      <c r="B5" s="5" t="n">
        <v>2190767</v>
      </c>
      <c r="C5" s="5" t="n">
        <v>526667</v>
      </c>
    </row>
    <row r="6">
      <c r="A6" s="4" t="inlineStr">
        <is>
          <t>Shares Exercisable, Ending Balance</t>
        </is>
      </c>
      <c r="B6" s="5" t="n">
        <v>122614</v>
      </c>
      <c r="C6" s="5" t="n">
        <v>48764</v>
      </c>
    </row>
    <row r="7">
      <c r="A7" s="4" t="inlineStr">
        <is>
          <t>Weighted Average Exercise Price, Outstanding Beginning Balance</t>
        </is>
      </c>
      <c r="B7" s="8" t="n">
        <v>2.25</v>
      </c>
      <c r="C7" s="8" t="n">
        <v>6.07</v>
      </c>
    </row>
    <row r="8">
      <c r="A8" s="4" t="inlineStr">
        <is>
          <t>Weighted Average Exercise Price, Cancelled or expired</t>
        </is>
      </c>
      <c r="B8" s="5" t="n">
        <v>372</v>
      </c>
      <c r="C8" s="10" t="n">
        <v>4.18</v>
      </c>
    </row>
    <row r="9">
      <c r="A9" s="4" t="inlineStr">
        <is>
          <t>Weighted Average Exercise Price, Outstanding Ending Balance</t>
        </is>
      </c>
      <c r="B9" s="10" t="n">
        <v>2.23</v>
      </c>
      <c r="C9" s="10" t="n">
        <v>6.34</v>
      </c>
    </row>
    <row r="10">
      <c r="A10" s="4" t="inlineStr">
        <is>
          <t>Weighted Average Exercise Price, Exercisable Ending Balance</t>
        </is>
      </c>
      <c r="B10" s="10" t="n">
        <v>14.38</v>
      </c>
      <c r="C10" s="10" t="n">
        <v>41.11</v>
      </c>
    </row>
    <row r="11">
      <c r="A11" s="4" t="inlineStr">
        <is>
          <t>Weighted Average Fair Value at Grant Date, Outstanding Beginning Balance</t>
        </is>
      </c>
      <c r="B11" s="10" t="n">
        <v>1.65</v>
      </c>
      <c r="C11" s="10" t="n">
        <v>3.99</v>
      </c>
    </row>
    <row r="12">
      <c r="A12" s="4" t="inlineStr">
        <is>
          <t>Weighted Average Fair Value at Grant Date, Cancelled or expired</t>
        </is>
      </c>
      <c r="B12" s="10" t="n">
        <v>184.59</v>
      </c>
      <c r="C12" s="10" t="n">
        <v>2.96</v>
      </c>
    </row>
    <row r="13">
      <c r="A13" s="4" t="inlineStr">
        <is>
          <t>Weighted Average Fair Value at Grant Date, Outstanding Ending Balance</t>
        </is>
      </c>
      <c r="B13" s="10" t="n">
        <v>1.64</v>
      </c>
      <c r="C13" s="10" t="n">
        <v>4.14</v>
      </c>
    </row>
    <row r="14">
      <c r="A14" s="4" t="inlineStr">
        <is>
          <t>Weighted Average Fair Value at Grant Date, Exercisable, Ending Balance</t>
        </is>
      </c>
      <c r="B14" s="8" t="n">
        <v>8.77</v>
      </c>
      <c r="C14" s="8" t="n">
        <v>23.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ctivity (Details) - Restricted Stock Units (RSUs) [Member] - 2018 Equity Incentive Plan [Member] - $ / shares</t>
        </is>
      </c>
      <c r="B1" s="2" t="inlineStr">
        <is>
          <t>3 Months Ended</t>
        </is>
      </c>
    </row>
    <row r="2">
      <c r="B2" s="2" t="inlineStr">
        <is>
          <t>Mar. 31, 2021</t>
        </is>
      </c>
      <c r="C2" s="2" t="inlineStr">
        <is>
          <t>Mar. 31, 2020</t>
        </is>
      </c>
    </row>
    <row r="3">
      <c r="A3" s="4" t="inlineStr">
        <is>
          <t>Shares Outstanding, Beginning Balance</t>
        </is>
      </c>
      <c r="B3" s="5" t="n">
        <v>2503698</v>
      </c>
      <c r="C3" s="5" t="n">
        <v>499914</v>
      </c>
    </row>
    <row r="4">
      <c r="A4" s="4" t="inlineStr">
        <is>
          <t>Shares Granted</t>
        </is>
      </c>
      <c r="B4" s="4" t="inlineStr">
        <is>
          <t xml:space="preserve"> </t>
        </is>
      </c>
      <c r="C4" s="5" t="n">
        <v>489437</v>
      </c>
    </row>
    <row r="5">
      <c r="A5" s="4" t="inlineStr">
        <is>
          <t>Shares Vested</t>
        </is>
      </c>
      <c r="B5" s="5" t="n">
        <v>-244716</v>
      </c>
      <c r="C5" s="5" t="n">
        <v>-61803</v>
      </c>
    </row>
    <row r="6">
      <c r="A6" s="4" t="inlineStr">
        <is>
          <t>Shares Outstanding, Ending Balance</t>
        </is>
      </c>
      <c r="B6" s="5" t="n">
        <v>2258982</v>
      </c>
      <c r="C6" s="5" t="n">
        <v>927548</v>
      </c>
    </row>
    <row r="7">
      <c r="A7" s="4" t="inlineStr">
        <is>
          <t>Weighted Average Fair Value at Grant Date, Outstanding Beginning Balance</t>
        </is>
      </c>
      <c r="B7" s="8" t="n">
        <v>1.54</v>
      </c>
      <c r="C7" s="8" t="n">
        <v>2.93</v>
      </c>
    </row>
    <row r="8">
      <c r="A8" s="4" t="inlineStr">
        <is>
          <t>Weighted Average Fair Value at Grant Date, Granted</t>
        </is>
      </c>
      <c r="B8" s="4" t="inlineStr">
        <is>
          <t xml:space="preserve"> </t>
        </is>
      </c>
      <c r="C8" s="10" t="n">
        <v>1.45</v>
      </c>
    </row>
    <row r="9">
      <c r="A9" s="4" t="inlineStr">
        <is>
          <t>Weighted Average Fair Value at Grant Date, Vested</t>
        </is>
      </c>
      <c r="B9" s="10" t="n">
        <v>1.45</v>
      </c>
      <c r="C9" s="10" t="n">
        <v>2.27</v>
      </c>
    </row>
    <row r="10">
      <c r="A10" s="4" t="inlineStr">
        <is>
          <t>Weighted Average Fair Value at Grant Date, Outstanding Ending Balance</t>
        </is>
      </c>
      <c r="B10" s="8" t="n">
        <v>1.54</v>
      </c>
      <c r="C10" s="8" t="n">
        <v>1.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6" customWidth="1" min="4" max="4"/>
    <col width="13" customWidth="1" min="5" max="5"/>
  </cols>
  <sheetData>
    <row r="1">
      <c r="A1" s="1" t="inlineStr">
        <is>
          <t>Condensed Consolidated Statements of Equity (Unaudited) - USD ($) $ in Thousands</t>
        </is>
      </c>
      <c r="B1" s="2" t="inlineStr">
        <is>
          <t>Common Stock [Member]</t>
        </is>
      </c>
      <c r="C1" s="2" t="inlineStr">
        <is>
          <t>Additional Paid-In Capital [Member]</t>
        </is>
      </c>
      <c r="D1" s="2" t="inlineStr">
        <is>
          <t>Retained Deficit [Member]</t>
        </is>
      </c>
      <c r="E1" s="2" t="inlineStr">
        <is>
          <t>Total</t>
        </is>
      </c>
    </row>
    <row r="2">
      <c r="A2" s="4" t="inlineStr">
        <is>
          <t>Beginning Balance at Dec. 31, 2019</t>
        </is>
      </c>
      <c r="B2" s="4" t="inlineStr">
        <is>
          <t xml:space="preserve"> </t>
        </is>
      </c>
      <c r="C2" s="6" t="n">
        <v>179061</v>
      </c>
      <c r="D2" s="6" t="n">
        <v>-223266</v>
      </c>
      <c r="E2" s="6" t="n">
        <v>-44205</v>
      </c>
    </row>
    <row r="3">
      <c r="A3" s="4" t="inlineStr">
        <is>
          <t>Beginning Balance, Shares at Dec. 31, 2019</t>
        </is>
      </c>
      <c r="B3" s="5" t="n">
        <v>13161762</v>
      </c>
    </row>
    <row r="4">
      <c r="A4" s="4" t="inlineStr">
        <is>
          <t>ASU 2016-13 cumulative effect adjustment</t>
        </is>
      </c>
      <c r="B4" s="4" t="inlineStr">
        <is>
          <t xml:space="preserve"> </t>
        </is>
      </c>
      <c r="C4" s="4" t="inlineStr">
        <is>
          <t xml:space="preserve"> </t>
        </is>
      </c>
      <c r="D4" s="5" t="n">
        <v>-47</v>
      </c>
      <c r="E4" s="5" t="n">
        <v>-47</v>
      </c>
    </row>
    <row r="5">
      <c r="A5" s="4" t="inlineStr">
        <is>
          <t>Common stock issued on vesting of restricted stock units</t>
        </is>
      </c>
      <c r="B5" s="4" t="inlineStr">
        <is>
          <t xml:space="preserve"> </t>
        </is>
      </c>
      <c r="C5" s="4" t="inlineStr">
        <is>
          <t xml:space="preserve"> </t>
        </is>
      </c>
      <c r="D5" s="4" t="inlineStr">
        <is>
          <t xml:space="preserve"> </t>
        </is>
      </c>
      <c r="E5" s="4" t="inlineStr">
        <is>
          <t xml:space="preserve"> </t>
        </is>
      </c>
    </row>
    <row r="6">
      <c r="A6" s="4" t="inlineStr">
        <is>
          <t>Common stock issued on vesting of restricted stock units, shares</t>
        </is>
      </c>
      <c r="B6" s="5" t="n">
        <v>61803</v>
      </c>
    </row>
    <row r="7">
      <c r="A7" s="4" t="inlineStr">
        <is>
          <t>Stock-based compensation</t>
        </is>
      </c>
      <c r="B7" s="4" t="inlineStr">
        <is>
          <t xml:space="preserve"> </t>
        </is>
      </c>
      <c r="C7" s="5" t="n">
        <v>269</v>
      </c>
      <c r="D7" s="4" t="inlineStr">
        <is>
          <t xml:space="preserve"> </t>
        </is>
      </c>
      <c r="E7" s="5" t="n">
        <v>269</v>
      </c>
    </row>
    <row r="8">
      <c r="A8" s="4" t="inlineStr">
        <is>
          <t>Net loss</t>
        </is>
      </c>
      <c r="B8" s="4" t="inlineStr">
        <is>
          <t xml:space="preserve"> </t>
        </is>
      </c>
      <c r="C8" s="4" t="inlineStr">
        <is>
          <t xml:space="preserve"> </t>
        </is>
      </c>
      <c r="D8" s="5" t="n">
        <v>-2493</v>
      </c>
      <c r="E8" s="5" t="n">
        <v>-2493</v>
      </c>
    </row>
    <row r="9">
      <c r="A9" s="4" t="inlineStr">
        <is>
          <t>Ending Balance at Mar. 31, 2020</t>
        </is>
      </c>
      <c r="B9" s="4" t="inlineStr">
        <is>
          <t xml:space="preserve"> </t>
        </is>
      </c>
      <c r="C9" s="5" t="n">
        <v>179330</v>
      </c>
      <c r="D9" s="5" t="n">
        <v>-225806</v>
      </c>
      <c r="E9" s="5" t="n">
        <v>-46476</v>
      </c>
    </row>
    <row r="10">
      <c r="A10" s="4" t="inlineStr">
        <is>
          <t>Ending Balance, Shares at Mar. 31, 2020</t>
        </is>
      </c>
      <c r="B10" s="5" t="n">
        <v>13223565</v>
      </c>
    </row>
    <row r="11">
      <c r="A11" s="4" t="inlineStr">
        <is>
          <t>Beginning Balance at Dec. 31, 2020</t>
        </is>
      </c>
      <c r="B11" s="4" t="inlineStr">
        <is>
          <t xml:space="preserve"> </t>
        </is>
      </c>
      <c r="C11" s="5" t="n">
        <v>244850</v>
      </c>
      <c r="D11" s="5" t="n">
        <v>-230336</v>
      </c>
      <c r="E11" s="5" t="n">
        <v>14514</v>
      </c>
    </row>
    <row r="12">
      <c r="A12" s="4" t="inlineStr">
        <is>
          <t>Beginning Balance, Shares at Dec. 31, 2020</t>
        </is>
      </c>
      <c r="B12" s="5" t="n">
        <v>77573680</v>
      </c>
    </row>
    <row r="13">
      <c r="A13" s="4" t="inlineStr">
        <is>
          <t>ASU 2016-13 cumulative effect adjustment</t>
        </is>
      </c>
      <c r="E13" s="5" t="n">
        <v>-47</v>
      </c>
    </row>
    <row r="14">
      <c r="A14" s="4" t="inlineStr">
        <is>
          <t>Private placement of common stock, net of issuance costs of $1,926</t>
        </is>
      </c>
      <c r="B14" s="4" t="inlineStr">
        <is>
          <t xml:space="preserve"> </t>
        </is>
      </c>
      <c r="C14" s="5" t="n">
        <v>12831</v>
      </c>
      <c r="D14" s="4" t="inlineStr">
        <is>
          <t xml:space="preserve"> </t>
        </is>
      </c>
      <c r="E14" s="5" t="n">
        <v>12831</v>
      </c>
    </row>
    <row r="15">
      <c r="A15" s="4" t="inlineStr">
        <is>
          <t>Private placement of common stock, net of issuance costs of $1,926, shares</t>
        </is>
      </c>
      <c r="B15" s="5" t="n">
        <v>8888890</v>
      </c>
    </row>
    <row r="16">
      <c r="A16" s="4" t="inlineStr">
        <is>
          <t>Warrants issued in connection with the private placement</t>
        </is>
      </c>
      <c r="B16" s="4" t="inlineStr">
        <is>
          <t xml:space="preserve"> </t>
        </is>
      </c>
      <c r="C16" s="5" t="n">
        <v>5243</v>
      </c>
      <c r="D16" s="4" t="inlineStr">
        <is>
          <t xml:space="preserve"> </t>
        </is>
      </c>
      <c r="E16" s="5" t="n">
        <v>5243</v>
      </c>
    </row>
    <row r="17">
      <c r="A17" s="4" t="inlineStr">
        <is>
          <t>Warrants issued in connection with the private placement to placement agents</t>
        </is>
      </c>
      <c r="B17" s="4" t="inlineStr">
        <is>
          <t xml:space="preserve"> </t>
        </is>
      </c>
      <c r="C17" s="5" t="n">
        <v>351</v>
      </c>
      <c r="D17" s="4" t="inlineStr">
        <is>
          <t xml:space="preserve"> </t>
        </is>
      </c>
      <c r="E17" s="5" t="n">
        <v>351</v>
      </c>
    </row>
    <row r="18">
      <c r="A18" s="4" t="inlineStr">
        <is>
          <t>Common stock issued on vesting of restricted stock units</t>
        </is>
      </c>
      <c r="B18" s="4" t="inlineStr">
        <is>
          <t xml:space="preserve"> </t>
        </is>
      </c>
      <c r="C18" s="4" t="inlineStr">
        <is>
          <t xml:space="preserve"> </t>
        </is>
      </c>
      <c r="D18" s="4" t="inlineStr">
        <is>
          <t xml:space="preserve"> </t>
        </is>
      </c>
      <c r="E18" s="4" t="inlineStr">
        <is>
          <t xml:space="preserve"> </t>
        </is>
      </c>
    </row>
    <row r="19">
      <c r="A19" s="4" t="inlineStr">
        <is>
          <t>Common stock issued on vesting of restricted stock units, shares</t>
        </is>
      </c>
      <c r="B19" s="5" t="n">
        <v>244716</v>
      </c>
    </row>
    <row r="20">
      <c r="A20" s="4" t="inlineStr">
        <is>
          <t>Stock-based compensation</t>
        </is>
      </c>
      <c r="B20" s="4" t="inlineStr">
        <is>
          <t xml:space="preserve"> </t>
        </is>
      </c>
      <c r="C20" s="5" t="n">
        <v>456</v>
      </c>
      <c r="D20" s="4" t="inlineStr">
        <is>
          <t xml:space="preserve"> </t>
        </is>
      </c>
      <c r="E20" s="5" t="n">
        <v>456</v>
      </c>
    </row>
    <row r="21">
      <c r="A21" s="4" t="inlineStr">
        <is>
          <t>Net loss</t>
        </is>
      </c>
      <c r="B21" s="4" t="inlineStr">
        <is>
          <t xml:space="preserve"> </t>
        </is>
      </c>
      <c r="C21" s="4" t="inlineStr">
        <is>
          <t xml:space="preserve"> </t>
        </is>
      </c>
      <c r="D21" s="5" t="n">
        <v>-29</v>
      </c>
      <c r="E21" s="5" t="n">
        <v>-29</v>
      </c>
    </row>
    <row r="22">
      <c r="A22" s="4" t="inlineStr">
        <is>
          <t>Ending Balance at Mar. 31, 2021</t>
        </is>
      </c>
      <c r="B22" s="4" t="inlineStr">
        <is>
          <t xml:space="preserve"> </t>
        </is>
      </c>
      <c r="C22" s="6" t="n">
        <v>263731</v>
      </c>
      <c r="D22" s="6" t="n">
        <v>-230365</v>
      </c>
      <c r="E22" s="6" t="n">
        <v>33366</v>
      </c>
    </row>
    <row r="23">
      <c r="A23" s="4" t="inlineStr">
        <is>
          <t>Ending Balance, Shares at Mar. 31, 2021</t>
        </is>
      </c>
      <c r="B23" s="5" t="n">
        <v>86707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Warrants (Details Narrative)</t>
        </is>
      </c>
      <c r="B1" s="2" t="inlineStr">
        <is>
          <t>Mar. 31, 2021</t>
        </is>
      </c>
    </row>
    <row r="2">
      <c r="A2" s="4" t="inlineStr">
        <is>
          <t>Contractual Term [Member]</t>
        </is>
      </c>
    </row>
    <row r="3">
      <c r="A3" s="3" t="inlineStr">
        <is>
          <t>Class of Warrant or Right [Line Items]</t>
        </is>
      </c>
    </row>
    <row r="4">
      <c r="A4" s="4" t="inlineStr">
        <is>
          <t>Warrants contractual term</t>
        </is>
      </c>
      <c r="B4" s="4" t="inlineStr">
        <is>
          <t>5 years</t>
        </is>
      </c>
    </row>
    <row r="5">
      <c r="A5" s="4" t="inlineStr">
        <is>
          <t>Volatility [Member]</t>
        </is>
      </c>
    </row>
    <row r="6">
      <c r="A6" s="3" t="inlineStr">
        <is>
          <t>Class of Warrant or Right [Line Items]</t>
        </is>
      </c>
    </row>
    <row r="7">
      <c r="A7" s="4" t="inlineStr">
        <is>
          <t>Warrants and rights outstanding, measurement input</t>
        </is>
      </c>
      <c r="B7" s="5" t="n">
        <v>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Warrants - Schedule of Warrant Activity (Details)</t>
        </is>
      </c>
      <c r="B1" s="2" t="inlineStr">
        <is>
          <t>3 Months Ended</t>
        </is>
      </c>
    </row>
    <row r="2">
      <c r="B2" s="2" t="inlineStr">
        <is>
          <t>Mar. 31, 2021$ / sharesshares</t>
        </is>
      </c>
    </row>
    <row r="3">
      <c r="A3" s="3" t="inlineStr">
        <is>
          <t>Warrants and Rights Note Disclosure [Abstract]</t>
        </is>
      </c>
    </row>
    <row r="4">
      <c r="A4" s="4" t="inlineStr">
        <is>
          <t>Common Stock Warrants Outstanding, Beginning Balance | shares</t>
        </is>
      </c>
      <c r="B4" s="5" t="n">
        <v>421278</v>
      </c>
    </row>
    <row r="5">
      <c r="A5" s="4" t="inlineStr">
        <is>
          <t>Common Stock Warrants, Issued | shares</t>
        </is>
      </c>
      <c r="B5" s="5" t="n">
        <v>7111112</v>
      </c>
    </row>
    <row r="6">
      <c r="A6" s="4" t="inlineStr">
        <is>
          <t>Common Stock Warrants Outstanding, Ending Balance | shares</t>
        </is>
      </c>
      <c r="B6" s="5" t="n">
        <v>7532390</v>
      </c>
    </row>
    <row r="7">
      <c r="A7" s="4" t="inlineStr">
        <is>
          <t>Weighted Average Exercise Price Outstanding Beginning Balance | $ / shares</t>
        </is>
      </c>
      <c r="B7" s="8" t="n">
        <v>10.8</v>
      </c>
    </row>
    <row r="8">
      <c r="A8" s="4" t="inlineStr">
        <is>
          <t>Weighted Average Exercise Price, Issued | $ / shares</t>
        </is>
      </c>
      <c r="B8" s="10" t="n">
        <v>2.29</v>
      </c>
    </row>
    <row r="9">
      <c r="A9" s="4" t="inlineStr">
        <is>
          <t>Weighted Average Exercise Price Outstanding Ending Balance | $ / shares</t>
        </is>
      </c>
      <c r="B9" s="8" t="n">
        <v>2.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mmitments and Contingencies (Details Narrative)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expiration description</t>
        </is>
      </c>
      <c r="B4" s="4" t="inlineStr">
        <is>
          <t>Operating lease agreements with expiration dates between 2023 and 2025. We have the option to extend certain leases to five or ten-year term(s), and we have the right of first refusal on any sale.</t>
        </is>
      </c>
    </row>
    <row r="5">
      <c r="A5" s="4" t="inlineStr">
        <is>
          <t>Operating lease weighted-average remaining lease term</t>
        </is>
      </c>
      <c r="B5" s="4" t="inlineStr">
        <is>
          <t>3 years 8 months 12 days</t>
        </is>
      </c>
    </row>
    <row r="6">
      <c r="A6" s="4" t="inlineStr">
        <is>
          <t>Rent expense</t>
        </is>
      </c>
      <c r="B6" s="6" t="n">
        <v>100</v>
      </c>
      <c r="C6"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for Operating Leases (Details) - USD ($) $ in Thousands</t>
        </is>
      </c>
      <c r="B1" s="2" t="inlineStr">
        <is>
          <t>Mar. 31, 2021</t>
        </is>
      </c>
      <c r="C1" s="2" t="inlineStr">
        <is>
          <t>Dec. 31, 2020</t>
        </is>
      </c>
    </row>
    <row r="2">
      <c r="A2" s="3" t="inlineStr">
        <is>
          <t>Commitments and Contingencies Disclosure [Abstract]</t>
        </is>
      </c>
    </row>
    <row r="3">
      <c r="A3" s="4" t="inlineStr">
        <is>
          <t>Remainder of 2021</t>
        </is>
      </c>
      <c r="B3" s="6" t="n">
        <v>380</v>
      </c>
    </row>
    <row r="4">
      <c r="A4" s="4" t="inlineStr">
        <is>
          <t>2022</t>
        </is>
      </c>
      <c r="B4" s="5" t="n">
        <v>521</v>
      </c>
    </row>
    <row r="5">
      <c r="A5" s="4" t="inlineStr">
        <is>
          <t>2023</t>
        </is>
      </c>
      <c r="B5" s="5" t="n">
        <v>489</v>
      </c>
    </row>
    <row r="6">
      <c r="A6" s="4" t="inlineStr">
        <is>
          <t>2024</t>
        </is>
      </c>
      <c r="B6" s="5" t="n">
        <v>224</v>
      </c>
    </row>
    <row r="7">
      <c r="A7" s="4" t="inlineStr">
        <is>
          <t>2025</t>
        </is>
      </c>
      <c r="B7" s="5" t="n">
        <v>179</v>
      </c>
    </row>
    <row r="8">
      <c r="A8" s="4" t="inlineStr">
        <is>
          <t>Total future minimum lease payments</t>
        </is>
      </c>
      <c r="B8" s="5" t="n">
        <v>1793</v>
      </c>
    </row>
    <row r="9">
      <c r="A9" s="4" t="inlineStr">
        <is>
          <t>Less amount representing interest</t>
        </is>
      </c>
      <c r="B9" s="5" t="n">
        <v>-170</v>
      </c>
    </row>
    <row r="10">
      <c r="A10" s="4" t="inlineStr">
        <is>
          <t>Present value of obligations under operating leases</t>
        </is>
      </c>
      <c r="B10" s="5" t="n">
        <v>1623</v>
      </c>
    </row>
    <row r="11">
      <c r="A11" s="4" t="inlineStr">
        <is>
          <t>Less current portion</t>
        </is>
      </c>
      <c r="B11" s="5" t="n">
        <v>-431</v>
      </c>
      <c r="C11" s="6" t="n">
        <v>-423</v>
      </c>
    </row>
    <row r="12">
      <c r="A12" s="4" t="inlineStr">
        <is>
          <t>Long-term operating lease obligations</t>
        </is>
      </c>
      <c r="B12" s="5" t="n">
        <v>1192</v>
      </c>
      <c r="C12" s="5" t="n">
        <v>1303</v>
      </c>
    </row>
    <row r="13">
      <c r="A13" s="4" t="inlineStr">
        <is>
          <t>Remainder of 2021</t>
        </is>
      </c>
      <c r="B13" s="5" t="n">
        <v>28</v>
      </c>
    </row>
    <row r="14">
      <c r="A14" s="4" t="inlineStr">
        <is>
          <t>2022</t>
        </is>
      </c>
      <c r="B14" s="5" t="n">
        <v>37</v>
      </c>
    </row>
    <row r="15">
      <c r="A15" s="4" t="inlineStr">
        <is>
          <t>2023</t>
        </is>
      </c>
      <c r="B15" s="5" t="n">
        <v>37</v>
      </c>
    </row>
    <row r="16">
      <c r="A16" s="4" t="inlineStr">
        <is>
          <t>2024</t>
        </is>
      </c>
      <c r="B16" s="5" t="n">
        <v>37</v>
      </c>
    </row>
    <row r="17">
      <c r="A17" s="4" t="inlineStr">
        <is>
          <t>2025</t>
        </is>
      </c>
      <c r="B17" s="5" t="n">
        <v>37</v>
      </c>
    </row>
    <row r="18">
      <c r="A18" s="4" t="inlineStr">
        <is>
          <t>Thereafter</t>
        </is>
      </c>
      <c r="B18" s="5" t="n">
        <v>3</v>
      </c>
    </row>
    <row r="19">
      <c r="A19" s="4" t="inlineStr">
        <is>
          <t>Total future minimum lease payments</t>
        </is>
      </c>
      <c r="B19" s="5" t="n">
        <v>179</v>
      </c>
    </row>
    <row r="20">
      <c r="A20" s="4" t="inlineStr">
        <is>
          <t>Less amount representing interest</t>
        </is>
      </c>
      <c r="B20" s="5" t="n">
        <v>-20</v>
      </c>
    </row>
    <row r="21">
      <c r="A21" s="4" t="inlineStr">
        <is>
          <t>Present value of obligations under operating leases</t>
        </is>
      </c>
      <c r="B21" s="5" t="n">
        <v>159</v>
      </c>
    </row>
    <row r="22">
      <c r="A22" s="4" t="inlineStr">
        <is>
          <t>Less current portion</t>
        </is>
      </c>
      <c r="B22" s="5" t="n">
        <v>-30</v>
      </c>
      <c r="C22" s="5" t="n">
        <v>-20</v>
      </c>
    </row>
    <row r="23">
      <c r="A23" s="4" t="inlineStr">
        <is>
          <t>Long-term operating lease obligations</t>
        </is>
      </c>
      <c r="B23" s="6" t="n">
        <v>129</v>
      </c>
      <c r="C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Narrative) - USD ($)</t>
        </is>
      </c>
      <c r="B1" s="2" t="inlineStr">
        <is>
          <t>3 Months Ended</t>
        </is>
      </c>
    </row>
    <row r="2">
      <c r="B2" s="2" t="inlineStr">
        <is>
          <t>Mar. 31, 2021</t>
        </is>
      </c>
      <c r="C2" s="2" t="inlineStr">
        <is>
          <t>Mar. 31, 2020</t>
        </is>
      </c>
    </row>
    <row r="3">
      <c r="A3" s="3" t="inlineStr">
        <is>
          <t>Income Tax Disclosure [Abstract]</t>
        </is>
      </c>
    </row>
    <row r="4">
      <c r="A4" s="4" t="inlineStr">
        <is>
          <t>Interest or penalties related to income tax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chedule of Supplemental Cash Flow Information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Interest</t>
        </is>
      </c>
      <c r="B4" s="6" t="n">
        <v>1</v>
      </c>
      <c r="C4" s="6" t="n">
        <v>7</v>
      </c>
    </row>
    <row r="5">
      <c r="A5" s="4" t="inlineStr">
        <is>
          <t>Fixed assets acquired under finance lease</t>
        </is>
      </c>
      <c r="B5" s="5" t="n">
        <v>163</v>
      </c>
      <c r="C5" s="4" t="inlineStr">
        <is>
          <t xml:space="preserve"> </t>
        </is>
      </c>
    </row>
    <row r="6">
      <c r="A6" s="4" t="inlineStr">
        <is>
          <t>Warrants issued in connection with the Private Placement to placement agents</t>
        </is>
      </c>
      <c r="B6" s="5" t="n">
        <v>351</v>
      </c>
      <c r="C6" s="4" t="inlineStr">
        <is>
          <t xml:space="preserve"> </t>
        </is>
      </c>
    </row>
    <row r="7">
      <c r="A7" s="4" t="inlineStr">
        <is>
          <t>ASU 2016-13 cumulative effect adjustment</t>
        </is>
      </c>
      <c r="B7" s="4" t="inlineStr">
        <is>
          <t xml:space="preserve"> </t>
        </is>
      </c>
      <c r="C7" s="6"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Mar. 31, 2021</t>
        </is>
      </c>
    </row>
    <row r="2">
      <c r="A2" s="4" t="inlineStr">
        <is>
          <t>Sole Holders [Member]</t>
        </is>
      </c>
    </row>
    <row r="3">
      <c r="A3" s="3" t="inlineStr">
        <is>
          <t>Related Party Transaction [Line Items]</t>
        </is>
      </c>
    </row>
    <row r="4">
      <c r="A4" s="4" t="inlineStr">
        <is>
          <t>Beneficially owned percentage</t>
        </is>
      </c>
      <c r="B4" s="4" t="inlineStr">
        <is>
          <t>20.00%</t>
        </is>
      </c>
    </row>
    <row r="5">
      <c r="A5" s="4" t="inlineStr">
        <is>
          <t>OrbiMed Advisors LLC Member]</t>
        </is>
      </c>
    </row>
    <row r="6">
      <c r="A6" s="3" t="inlineStr">
        <is>
          <t>Related Party Transaction [Line Items]</t>
        </is>
      </c>
    </row>
    <row r="7">
      <c r="A7" s="4" t="inlineStr">
        <is>
          <t>Beneficially owned percentage</t>
        </is>
      </c>
      <c r="B7" s="4" t="inlineStr">
        <is>
          <t>8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Details Narrative)</t>
        </is>
      </c>
      <c r="B1" s="2" t="inlineStr">
        <is>
          <t>3 Months Ended</t>
        </is>
      </c>
    </row>
    <row r="2">
      <c r="B2" s="2" t="inlineStr">
        <is>
          <t>Mar. 31, 2021</t>
        </is>
      </c>
      <c r="C2" s="2" t="inlineStr">
        <is>
          <t>Mar. 31, 2020</t>
        </is>
      </c>
    </row>
    <row r="3">
      <c r="A3" s="4" t="inlineStr">
        <is>
          <t>United States [Member] | Revenue [Member] | Geographic Concentration Risk [Member]</t>
        </is>
      </c>
    </row>
    <row r="4">
      <c r="A4" s="4" t="inlineStr">
        <is>
          <t>Concentration risk, percentage</t>
        </is>
      </c>
      <c r="B4" s="4" t="inlineStr">
        <is>
          <t>98.00%</t>
        </is>
      </c>
      <c r="C4" s="4" t="inlineStr">
        <is>
          <t>9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s by Geographic Region (Details) - USD ($) $ in Thousands</t>
        </is>
      </c>
      <c r="B1" s="2" t="inlineStr">
        <is>
          <t>3 Months Ended</t>
        </is>
      </c>
    </row>
    <row r="2">
      <c r="B2" s="2" t="inlineStr">
        <is>
          <t>Mar. 31, 2021</t>
        </is>
      </c>
      <c r="C2" s="2" t="inlineStr">
        <is>
          <t>Mar. 31, 2020</t>
        </is>
      </c>
    </row>
    <row r="3">
      <c r="A3" s="4" t="inlineStr">
        <is>
          <t>Total revenue</t>
        </is>
      </c>
      <c r="B3" s="6" t="n">
        <v>12542</v>
      </c>
      <c r="C3" s="6" t="n">
        <v>14778</v>
      </c>
    </row>
    <row r="4">
      <c r="A4" s="4" t="inlineStr">
        <is>
          <t>United States [Member]</t>
        </is>
      </c>
    </row>
    <row r="5">
      <c r="A5" s="4" t="inlineStr">
        <is>
          <t>Total revenue</t>
        </is>
      </c>
      <c r="B5" s="5" t="n">
        <v>12293</v>
      </c>
      <c r="C5" s="5" t="n">
        <v>14251</v>
      </c>
    </row>
    <row r="6">
      <c r="A6" s="4" t="inlineStr">
        <is>
          <t>Rest of World [Member]</t>
        </is>
      </c>
    </row>
    <row r="7">
      <c r="A7" s="4" t="inlineStr">
        <is>
          <t>Total revenue</t>
        </is>
      </c>
      <c r="B7" s="6" t="n">
        <v>249</v>
      </c>
      <c r="C7" s="6" t="n">
        <v>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ubsequent Event (Details Narrative) - Subsequent Event [Member] $ in Thousands</t>
        </is>
      </c>
      <c r="B1" s="2" t="inlineStr">
        <is>
          <t>May 06, 2021USD ($)</t>
        </is>
      </c>
    </row>
    <row r="2">
      <c r="A2" s="4" t="inlineStr">
        <is>
          <t>Line of credit facility, maturity date</t>
        </is>
      </c>
      <c r="B2" s="4" t="inlineStr">
        <is>
          <t>May 1,
		2026</t>
        </is>
      </c>
    </row>
    <row r="3">
      <c r="A3" s="4" t="inlineStr">
        <is>
          <t>Line of credit, interest rate</t>
        </is>
      </c>
      <c r="B3" s="4" t="inlineStr">
        <is>
          <t>7.00%</t>
        </is>
      </c>
    </row>
    <row r="4">
      <c r="A4" s="4" t="inlineStr">
        <is>
          <t>Term Loan Commitment [Member]</t>
        </is>
      </c>
    </row>
    <row r="5">
      <c r="A5" s="4" t="inlineStr">
        <is>
          <t>Line of credit facility, maximum borrowing capacity</t>
        </is>
      </c>
      <c r="B5" s="6" t="n">
        <v>12000</v>
      </c>
    </row>
    <row r="6">
      <c r="A6" s="4" t="inlineStr">
        <is>
          <t>Line of credit, interest rate</t>
        </is>
      </c>
      <c r="B6" s="4" t="inlineStr">
        <is>
          <t>4.50%</t>
        </is>
      </c>
    </row>
    <row r="7">
      <c r="A7" s="4" t="inlineStr">
        <is>
          <t>Term Loan Commitment [Member] | Agent and Lenders [Member]</t>
        </is>
      </c>
    </row>
    <row r="8">
      <c r="A8" s="4" t="inlineStr">
        <is>
          <t>Line of credit facility, maximum borrowing capacity</t>
        </is>
      </c>
      <c r="B8" s="6" t="n">
        <v>5000</v>
      </c>
    </row>
    <row r="9">
      <c r="A9" s="4" t="inlineStr">
        <is>
          <t>Revolving Loan Commitment [Member]</t>
        </is>
      </c>
    </row>
    <row r="10">
      <c r="A10" s="4" t="inlineStr">
        <is>
          <t>Line of credit facility, maximum borrowing capacity</t>
        </is>
      </c>
      <c r="B10" s="6" t="n">
        <v>8000</v>
      </c>
    </row>
    <row r="11">
      <c r="A11" s="4" t="inlineStr">
        <is>
          <t>Revolving Loan Commitment [Member] | LIBOR [Member]</t>
        </is>
      </c>
    </row>
    <row r="12">
      <c r="A12" s="4" t="inlineStr">
        <is>
          <t>Line of credit, interest rate</t>
        </is>
      </c>
      <c r="B12"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Equity (Unaudited) (Parenthetical) $ in Thousands</t>
        </is>
      </c>
      <c r="B1" s="2" t="inlineStr">
        <is>
          <t>3 Months Ended</t>
        </is>
      </c>
    </row>
    <row r="2">
      <c r="B2" s="2" t="inlineStr">
        <is>
          <t>Mar. 31, 2021USD ($)</t>
        </is>
      </c>
    </row>
    <row r="3">
      <c r="A3" s="3" t="inlineStr">
        <is>
          <t>Statement of Stockholders' Equity [Abstract]</t>
        </is>
      </c>
    </row>
    <row r="4">
      <c r="A4" s="4" t="inlineStr">
        <is>
          <t>Share issuance costs</t>
        </is>
      </c>
      <c r="B4" s="6" t="n">
        <v>19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9</v>
      </c>
      <c r="C4" s="6" t="n">
        <v>-2493</v>
      </c>
    </row>
    <row r="5">
      <c r="A5" s="3" t="inlineStr">
        <is>
          <t>Adjustments to reconcile net loss to net cash used in operating activities:</t>
        </is>
      </c>
    </row>
    <row r="6">
      <c r="A6" s="4" t="inlineStr">
        <is>
          <t>Depreciation and amortization</t>
        </is>
      </c>
      <c r="B6" s="5" t="n">
        <v>375</v>
      </c>
      <c r="C6" s="5" t="n">
        <v>685</v>
      </c>
    </row>
    <row r="7">
      <c r="A7" s="4" t="inlineStr">
        <is>
          <t>Gain on disposal of fixed assets</t>
        </is>
      </c>
      <c r="B7" s="5" t="n">
        <v>-32</v>
      </c>
      <c r="C7" s="5" t="n">
        <v>-105</v>
      </c>
    </row>
    <row r="8">
      <c r="A8" s="4" t="inlineStr">
        <is>
          <t>Non-cash interest</t>
        </is>
      </c>
      <c r="B8" s="4" t="inlineStr">
        <is>
          <t xml:space="preserve"> </t>
        </is>
      </c>
      <c r="C8" s="5" t="n">
        <v>1101</v>
      </c>
    </row>
    <row r="9">
      <c r="A9" s="4" t="inlineStr">
        <is>
          <t>Non-cash rent</t>
        </is>
      </c>
      <c r="B9" s="5" t="n">
        <v>3</v>
      </c>
      <c r="C9" s="5" t="n">
        <v>4</v>
      </c>
    </row>
    <row r="10">
      <c r="A10" s="4" t="inlineStr">
        <is>
          <t>Stock-based compensation</t>
        </is>
      </c>
      <c r="B10" s="5" t="n">
        <v>456</v>
      </c>
      <c r="C10" s="5" t="n">
        <v>269</v>
      </c>
    </row>
    <row r="11">
      <c r="A11" s="4" t="inlineStr">
        <is>
          <t>Provision for reserve on accounts receivable</t>
        </is>
      </c>
      <c r="B11" s="5" t="n">
        <v>-63</v>
      </c>
      <c r="C11" s="5" t="n">
        <v>138</v>
      </c>
    </row>
    <row r="12">
      <c r="A12" s="4" t="inlineStr">
        <is>
          <t>Provision for excess and obsolete inventory</t>
        </is>
      </c>
      <c r="B12" s="5" t="n">
        <v>150</v>
      </c>
      <c r="C12" s="5" t="n">
        <v>31</v>
      </c>
    </row>
    <row r="13">
      <c r="A13" s="3" t="inlineStr">
        <is>
          <t>Changes in operating assets and liabilities:</t>
        </is>
      </c>
    </row>
    <row r="14">
      <c r="A14" s="4" t="inlineStr">
        <is>
          <t>Accounts receivable</t>
        </is>
      </c>
      <c r="B14" s="5" t="n">
        <v>-83</v>
      </c>
      <c r="C14" s="5" t="n">
        <v>195</v>
      </c>
    </row>
    <row r="15">
      <c r="A15" s="4" t="inlineStr">
        <is>
          <t>Inventories</t>
        </is>
      </c>
      <c r="B15" s="5" t="n">
        <v>-383</v>
      </c>
      <c r="C15" s="5" t="n">
        <v>-1974</v>
      </c>
    </row>
    <row r="16">
      <c r="A16" s="4" t="inlineStr">
        <is>
          <t>Prepaid and other assets</t>
        </is>
      </c>
      <c r="B16" s="5" t="n">
        <v>-349</v>
      </c>
      <c r="C16" s="5" t="n">
        <v>-340</v>
      </c>
    </row>
    <row r="17">
      <c r="A17" s="4" t="inlineStr">
        <is>
          <t>Accounts payable</t>
        </is>
      </c>
      <c r="B17" s="5" t="n">
        <v>-459</v>
      </c>
      <c r="C17" s="5" t="n">
        <v>1610</v>
      </c>
    </row>
    <row r="18">
      <c r="A18" s="4" t="inlineStr">
        <is>
          <t>Accrued liabilities</t>
        </is>
      </c>
      <c r="B18" s="5" t="n">
        <v>-893</v>
      </c>
      <c r="C18" s="5" t="n">
        <v>-910</v>
      </c>
    </row>
    <row r="19">
      <c r="A19" s="4" t="inlineStr">
        <is>
          <t>Net cash used in operating activities</t>
        </is>
      </c>
      <c r="B19" s="5" t="n">
        <v>-1307</v>
      </c>
      <c r="C19" s="5" t="n">
        <v>-1789</v>
      </c>
    </row>
    <row r="20">
      <c r="A20" s="3" t="inlineStr">
        <is>
          <t>Investing activities:</t>
        </is>
      </c>
    </row>
    <row r="21">
      <c r="A21" s="4" t="inlineStr">
        <is>
          <t>Purchases of property and equipment and intangible assets</t>
        </is>
      </c>
      <c r="B21" s="5" t="n">
        <v>-542</v>
      </c>
      <c r="C21" s="5" t="n">
        <v>-258</v>
      </c>
    </row>
    <row r="22">
      <c r="A22" s="4" t="inlineStr">
        <is>
          <t>Proceeds from sale of fixed assets</t>
        </is>
      </c>
      <c r="B22" s="5" t="n">
        <v>59</v>
      </c>
      <c r="C22" s="5" t="n">
        <v>83</v>
      </c>
    </row>
    <row r="23">
      <c r="A23" s="4" t="inlineStr">
        <is>
          <t>Net cash used in investing activities</t>
        </is>
      </c>
      <c r="B23" s="5" t="n">
        <v>-483</v>
      </c>
      <c r="C23" s="5" t="n">
        <v>-175</v>
      </c>
    </row>
    <row r="24">
      <c r="A24" s="3" t="inlineStr">
        <is>
          <t>Financing activities:</t>
        </is>
      </c>
    </row>
    <row r="25">
      <c r="A25" s="4" t="inlineStr">
        <is>
          <t>Payments on financing leases</t>
        </is>
      </c>
      <c r="B25" s="5" t="n">
        <v>-25</v>
      </c>
      <c r="C25" s="5" t="n">
        <v>-34</v>
      </c>
    </row>
    <row r="26">
      <c r="A26" s="4" t="inlineStr">
        <is>
          <t>Payments on long-term debt</t>
        </is>
      </c>
      <c r="B26" s="5" t="n">
        <v>-308</v>
      </c>
      <c r="C26" s="4" t="inlineStr">
        <is>
          <t xml:space="preserve"> </t>
        </is>
      </c>
    </row>
    <row r="27">
      <c r="A27" s="4" t="inlineStr">
        <is>
          <t>Proceeds from private placement, net of cash issuance costs</t>
        </is>
      </c>
      <c r="B27" s="5" t="n">
        <v>18425</v>
      </c>
      <c r="C27" s="4" t="inlineStr">
        <is>
          <t xml:space="preserve"> </t>
        </is>
      </c>
    </row>
    <row r="28">
      <c r="A28" s="4" t="inlineStr">
        <is>
          <t>Net cash provided by (used in) financing activities</t>
        </is>
      </c>
      <c r="B28" s="5" t="n">
        <v>18092</v>
      </c>
      <c r="C28" s="5" t="n">
        <v>-34</v>
      </c>
    </row>
    <row r="29">
      <c r="A29" s="4" t="inlineStr">
        <is>
          <t>Net change in cash and cash equivalents</t>
        </is>
      </c>
      <c r="B29" s="5" t="n">
        <v>16302</v>
      </c>
      <c r="C29" s="5" t="n">
        <v>-1998</v>
      </c>
    </row>
    <row r="30">
      <c r="A30" s="4" t="inlineStr">
        <is>
          <t>Cash and cash equivalents at beginning of period</t>
        </is>
      </c>
      <c r="B30" s="5" t="n">
        <v>2341</v>
      </c>
      <c r="C30" s="5" t="n">
        <v>5237</v>
      </c>
    </row>
    <row r="31">
      <c r="A31" s="4" t="inlineStr">
        <is>
          <t>Cash and cash equivalents at end of period</t>
        </is>
      </c>
      <c r="B31" s="6" t="n">
        <v>18643</v>
      </c>
      <c r="C31" s="6" t="n">
        <v>32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3 Months Ended</t>
        </is>
      </c>
    </row>
    <row r="2">
      <c r="B2" s="2" t="inlineStr">
        <is>
          <t>Mar. 31, 2021</t>
        </is>
      </c>
    </row>
    <row r="3">
      <c r="A3" s="3" t="inlineStr">
        <is>
          <t>Accounting Policies [Abstract]</t>
        </is>
      </c>
    </row>
    <row r="4">
      <c r="A4" s="4" t="inlineStr">
        <is>
          <t>Business Description, Basis of Presentation and Summary of Significant Accounting Policies</t>
        </is>
      </c>
      <c r="B4" s="4" t="inlineStr">
        <is>
          <t>(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Since
March 2020, the COVID-19 pandemic has caused business closures, severe travel restrictions and implementation of social distancing measures.
At the onset of the COVID-19 pandemic, hospitals and other medical facilities cancelled or deferred elective procedures, diverted resources
to patients suffering from infections and limited access for non-patients, including our direct and indirect sales representatives. Because
of the COVID-19 pandemic, surgeons and their patients have been, and may continue to be, required, or are choosing, to defer procedures
in which our products otherwise would be used, and many facilities that specialize in the procedures in which our products otherwise would
be used have experienced temporary closures or reduced operating hours. These circumstances have negatively impacted, and may continue
to negatively impact, the ability of our employees, independent sales representatives and distributors to effectively market and sell
our products, which has had and will likely continue to have a material adverse effect on our revenues. The accompanying condensed consolidated
balance sheet as of December 31, 2020,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1. These condensed consolidated financial
statements should be read in conjunction with the consolidated financial statements and notes thereto, which are included in Xtant’s
Annual Report on Form 10-K for the year ended December 31, 2020.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Private Placement On February 24, 2021, we issued
in a private placement (the “Private Placement”) to a single healthcare-focused institutional accredited investor (the “Investor”)
8,888,890 shares of our common stock at a purchase price of $2.25 per share, and warrants to purchase up to 6,666,668 shares of our common
stock (the “Investor Warrant”). We received net cash proceeds of approximately $18.4 million, after deducting fees and other
estimated offering expenses, from the Private Placement. The Investor Warrant, described
in more detail in Note 10, “Warrants”, In connection with the Private
Placement, we entered into a placement agent agreement with a placement agent (the “Placement Agent”) pursuant to which the
Placement Agent is serving as our exclusive placement agent in connection with the Private Placement (the “Placement Agent Agreement”).
Pursuant to the Placement Agent Agreement, we agreed to pay the Placement Agent a fee equal to a certain percentage of the aggregate gross
proceeds from the Private Placement. In addition to the cash fee, we agreed to issue to the Placement Agent a warrant to purchase up to
5.0% of the shares sold to the Investor in the Private Placement, or 444,444 shares of our common stock (the “Placement Agent Warrant”).
The Placement Agent Warrant, described in more detail in Note 10, “Warrants”,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 grants and other equity awards upon which the Company determines stock-based
compensation expense. Actual results could differ from those estimates.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revenue decline related to the COVID-19 pandemic, the Company evaluated whether the carrying values of the long-lived
assets were recoverable. Based on these evaluations, the Company determined that the long-lived assets were still recoverable. No impairments
of long-lived assets were recorded for the three months ended March 31, 2021 and 2020.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impairments of goodwill were recorded for
the three months ended March 31, 2021 and 2020. Net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months ended March
31, 2021 and 2020, as shares issuable upon the exercise of stock options and warrants were anti-dilutive as a result of the net losses
incurred for those periods. Our diluted earnings per share is the same as basic earnings per share, as the effects of including 11,982,139
and 4,363,089 outstanding stock options, restricted stock units and warrants for the three months ended March 31, 2021 and 2020, respectively,
are anti-dilutive. Reclassification Certain prior year amounts have
been reclassified to conform with current year presentation. Fair Value of Financial Instruments The carrying values of financial
instruments, including trade accounts receivable, accounts payable, accrued liabilities and long-term debt, approximate their fair values
based on terms and related interest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2) Revenue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control of the promised goods is transferred to the customer, in an
amount that reflects the consideration we expect to collect in exchange for those goods or services The Company operates in one reportable
segment with our net revenue derived primarily from the sale of orthobiologics and spinal implant products across North America, Europe,
Asia Pacific, and Latin America. Sales are reported net of returns. The following table presents revenues from these product lines for
the three months ended March 31, 2021 and 2020 (in thousands):
Three Months Percentage of Three Months Percentage of
March 31, 2021 Total Revenue March 31, 2020 Total Revenue
Orthobiologics $ 9,011 72 % $ 10,755 73 %
Spinal implant 3,498 28 % 3,980 27 %
Other revenue 33 0 % 43 0 %
Total revenue $ 12,542 100 % $ 14,778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7:30:33Z</dcterms:created>
  <dcterms:modified xmlns:dcterms="http://purl.org/dc/terms/" xmlns:xsi="http://www.w3.org/2001/XMLSchema-instance" xsi:type="dcterms:W3CDTF">2021-05-11T07:30:33Z</dcterms:modified>
</cp:coreProperties>
</file>